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Summary of Sig" sheetId="7" state="visible" r:id="rId7"/>
    <sheet xmlns:r="http://schemas.openxmlformats.org/officeDocument/2006/relationships" name="Balance Sheet Components" sheetId="8" state="visible" r:id="rId8"/>
    <sheet xmlns:r="http://schemas.openxmlformats.org/officeDocument/2006/relationships" name="Fair Value Measurements" sheetId="9" state="visible" r:id="rId9"/>
    <sheet xmlns:r="http://schemas.openxmlformats.org/officeDocument/2006/relationships" name="Intangible Assets, net" sheetId="10" state="visible" r:id="rId10"/>
    <sheet xmlns:r="http://schemas.openxmlformats.org/officeDocument/2006/relationships" name="Investment in Unconsolidated Af" sheetId="11" state="visible" r:id="rId11"/>
    <sheet xmlns:r="http://schemas.openxmlformats.org/officeDocument/2006/relationships" name="Borrowings" sheetId="12" state="visible" r:id="rId12"/>
    <sheet xmlns:r="http://schemas.openxmlformats.org/officeDocument/2006/relationships" name="Segment Information" sheetId="13" state="visible" r:id="rId13"/>
    <sheet xmlns:r="http://schemas.openxmlformats.org/officeDocument/2006/relationships" name="Commitments and Contingencies" sheetId="14" state="visible" r:id="rId14"/>
    <sheet xmlns:r="http://schemas.openxmlformats.org/officeDocument/2006/relationships" name="Common Stock, Common Stock Warr"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Organization and Summary of S21" sheetId="21" state="visible" r:id="rId21"/>
    <sheet xmlns:r="http://schemas.openxmlformats.org/officeDocument/2006/relationships" name="Organization and Summary of S22" sheetId="22" state="visible" r:id="rId22"/>
    <sheet xmlns:r="http://schemas.openxmlformats.org/officeDocument/2006/relationships" name="Balance Sheet Components (Table" sheetId="23" state="visible" r:id="rId23"/>
    <sheet xmlns:r="http://schemas.openxmlformats.org/officeDocument/2006/relationships" name="Fair Value Measurements (Tables" sheetId="24" state="visible" r:id="rId24"/>
    <sheet xmlns:r="http://schemas.openxmlformats.org/officeDocument/2006/relationships" name="Intangible Assets, net (Tables)" sheetId="25" state="visible" r:id="rId25"/>
    <sheet xmlns:r="http://schemas.openxmlformats.org/officeDocument/2006/relationships" name="Borrowings (Tables)" sheetId="26" state="visible" r:id="rId26"/>
    <sheet xmlns:r="http://schemas.openxmlformats.org/officeDocument/2006/relationships" name="Segment Information (Tables)" sheetId="27" state="visible" r:id="rId27"/>
    <sheet xmlns:r="http://schemas.openxmlformats.org/officeDocument/2006/relationships" name="Commitments and Contingencies (" sheetId="28" state="visible" r:id="rId28"/>
    <sheet xmlns:r="http://schemas.openxmlformats.org/officeDocument/2006/relationships" name="Common Stock, Common Stock Wa29"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Organization and Summary of S32" sheetId="32" state="visible" r:id="rId32"/>
    <sheet xmlns:r="http://schemas.openxmlformats.org/officeDocument/2006/relationships" name="Organization and Summary of S33" sheetId="33" state="visible" r:id="rId33"/>
    <sheet xmlns:r="http://schemas.openxmlformats.org/officeDocument/2006/relationships" name="Organization and Summary of S34" sheetId="34" state="visible" r:id="rId34"/>
    <sheet xmlns:r="http://schemas.openxmlformats.org/officeDocument/2006/relationships" name="Organization and Summary of S35" sheetId="35" state="visible" r:id="rId35"/>
    <sheet xmlns:r="http://schemas.openxmlformats.org/officeDocument/2006/relationships" name="Organization and Summary of S36" sheetId="36" state="visible" r:id="rId36"/>
    <sheet xmlns:r="http://schemas.openxmlformats.org/officeDocument/2006/relationships" name="Organization and Summary of S37" sheetId="37" state="visible" r:id="rId37"/>
    <sheet xmlns:r="http://schemas.openxmlformats.org/officeDocument/2006/relationships" name="Organization and Summary of S38" sheetId="38" state="visible" r:id="rId38"/>
    <sheet xmlns:r="http://schemas.openxmlformats.org/officeDocument/2006/relationships" name="Balance Sheet Components - Acco" sheetId="39" state="visible" r:id="rId39"/>
    <sheet xmlns:r="http://schemas.openxmlformats.org/officeDocument/2006/relationships" name="Balance Sheet Components - Ac40" sheetId="40" state="visible" r:id="rId40"/>
    <sheet xmlns:r="http://schemas.openxmlformats.org/officeDocument/2006/relationships" name="Balance Sheet Components - Inve" sheetId="41" state="visible" r:id="rId41"/>
    <sheet xmlns:r="http://schemas.openxmlformats.org/officeDocument/2006/relationships" name="Balance Sheet Components - In42" sheetId="42" state="visible" r:id="rId42"/>
    <sheet xmlns:r="http://schemas.openxmlformats.org/officeDocument/2006/relationships" name="Balance Sheet Components - Prop" sheetId="43" state="visible" r:id="rId43"/>
    <sheet xmlns:r="http://schemas.openxmlformats.org/officeDocument/2006/relationships" name="Balance Sheet Components - Pr44" sheetId="44" state="visible" r:id="rId44"/>
    <sheet xmlns:r="http://schemas.openxmlformats.org/officeDocument/2006/relationships" name="Balance Sheet Components - Pr45" sheetId="45" state="visible" r:id="rId45"/>
    <sheet xmlns:r="http://schemas.openxmlformats.org/officeDocument/2006/relationships" name="Balance Sheet Components - Accr" sheetId="46" state="visible" r:id="rId46"/>
    <sheet xmlns:r="http://schemas.openxmlformats.org/officeDocument/2006/relationships" name="Fair Value Measurements - Finan" sheetId="47" state="visible" r:id="rId47"/>
    <sheet xmlns:r="http://schemas.openxmlformats.org/officeDocument/2006/relationships" name="Fair Value Measurements - Fin48" sheetId="48" state="visible" r:id="rId48"/>
    <sheet xmlns:r="http://schemas.openxmlformats.org/officeDocument/2006/relationships" name="Intangible Assets, net (Details" sheetId="49" state="visible" r:id="rId49"/>
    <sheet xmlns:r="http://schemas.openxmlformats.org/officeDocument/2006/relationships" name="Intangible Assets, net - Estima" sheetId="50" state="visible" r:id="rId50"/>
    <sheet xmlns:r="http://schemas.openxmlformats.org/officeDocument/2006/relationships" name="Intangible Assets, net - Schedu" sheetId="51" state="visible" r:id="rId51"/>
    <sheet xmlns:r="http://schemas.openxmlformats.org/officeDocument/2006/relationships" name="Intangible Assets, net - Amorti" sheetId="52" state="visible" r:id="rId52"/>
    <sheet xmlns:r="http://schemas.openxmlformats.org/officeDocument/2006/relationships" name="Intangible Assets, net - Sche53" sheetId="53" state="visible" r:id="rId53"/>
    <sheet xmlns:r="http://schemas.openxmlformats.org/officeDocument/2006/relationships" name="Investment in Unconsolidated 54" sheetId="54" state="visible" r:id="rId54"/>
    <sheet xmlns:r="http://schemas.openxmlformats.org/officeDocument/2006/relationships" name="Borrowings - Western Alliance B" sheetId="55" state="visible" r:id="rId55"/>
    <sheet xmlns:r="http://schemas.openxmlformats.org/officeDocument/2006/relationships" name="Borrowings - Outstanding Borrow" sheetId="56" state="visible" r:id="rId56"/>
    <sheet xmlns:r="http://schemas.openxmlformats.org/officeDocument/2006/relationships" name="Borrowings - Unamortized Discou" sheetId="57" state="visible" r:id="rId57"/>
    <sheet xmlns:r="http://schemas.openxmlformats.org/officeDocument/2006/relationships" name="Borrowings - Future Repayments " sheetId="58" state="visible" r:id="rId58"/>
    <sheet xmlns:r="http://schemas.openxmlformats.org/officeDocument/2006/relationships" name="Borrowings - Interest Expense (" sheetId="59" state="visible" r:id="rId59"/>
    <sheet xmlns:r="http://schemas.openxmlformats.org/officeDocument/2006/relationships" name="Borrowings - New Credit Facilit" sheetId="60" state="visible" r:id="rId60"/>
    <sheet xmlns:r="http://schemas.openxmlformats.org/officeDocument/2006/relationships" name="Segment Information - General I" sheetId="61" state="visible" r:id="rId61"/>
    <sheet xmlns:r="http://schemas.openxmlformats.org/officeDocument/2006/relationships" name="Segment Information - Revenue b" sheetId="62" state="visible" r:id="rId62"/>
    <sheet xmlns:r="http://schemas.openxmlformats.org/officeDocument/2006/relationships" name="Segment Information - Long-Live" sheetId="63" state="visible" r:id="rId63"/>
    <sheet xmlns:r="http://schemas.openxmlformats.org/officeDocument/2006/relationships" name="Commitments and Contingencies -"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Common Stock, Common Stock Wa68" sheetId="68" state="visible" r:id="rId68"/>
    <sheet xmlns:r="http://schemas.openxmlformats.org/officeDocument/2006/relationships" name="Common Stock, Common Stock Wa69" sheetId="69" state="visible" r:id="rId69"/>
    <sheet xmlns:r="http://schemas.openxmlformats.org/officeDocument/2006/relationships" name="Common Stock, Common Stock Wa70" sheetId="70" state="visible" r:id="rId70"/>
    <sheet xmlns:r="http://schemas.openxmlformats.org/officeDocument/2006/relationships" name="Common Stock, Common Stock Wa71" sheetId="71" state="visible" r:id="rId71"/>
    <sheet xmlns:r="http://schemas.openxmlformats.org/officeDocument/2006/relationships" name="Common Stock, Common Stock Wa72" sheetId="72" state="visible" r:id="rId72"/>
    <sheet xmlns:r="http://schemas.openxmlformats.org/officeDocument/2006/relationships" name="Common Stock, Common Stock Wa73" sheetId="73" state="visible" r:id="rId73"/>
    <sheet xmlns:r="http://schemas.openxmlformats.org/officeDocument/2006/relationships" name="Common Stock, Common Stock Wa74" sheetId="74" state="visible" r:id="rId74"/>
    <sheet xmlns:r="http://schemas.openxmlformats.org/officeDocument/2006/relationships" name="Common Stock, Common Stock Wa75" sheetId="75" state="visible" r:id="rId75"/>
    <sheet xmlns:r="http://schemas.openxmlformats.org/officeDocument/2006/relationships" name="Common Stock, Common Stock Wa76" sheetId="76" state="visible" r:id="rId76"/>
    <sheet xmlns:r="http://schemas.openxmlformats.org/officeDocument/2006/relationships" name="Common Stock, Common Stock Wa77" sheetId="77" state="visible" r:id="rId77"/>
    <sheet xmlns:r="http://schemas.openxmlformats.org/officeDocument/2006/relationships" name="Stock-based Compensation - Gene" sheetId="78" state="visible" r:id="rId78"/>
    <sheet xmlns:r="http://schemas.openxmlformats.org/officeDocument/2006/relationships" name="Stock-based Compensation - Weig" sheetId="79" state="visible" r:id="rId79"/>
    <sheet xmlns:r="http://schemas.openxmlformats.org/officeDocument/2006/relationships" name="Stock-based Compensation - We80" sheetId="80" state="visible" r:id="rId80"/>
    <sheet xmlns:r="http://schemas.openxmlformats.org/officeDocument/2006/relationships" name="Stock-based Compensation - Perf" sheetId="81" state="visible" r:id="rId81"/>
    <sheet xmlns:r="http://schemas.openxmlformats.org/officeDocument/2006/relationships" name="Stock-based Compensation - Shar" sheetId="82" state="visible" r:id="rId82"/>
    <sheet xmlns:r="http://schemas.openxmlformats.org/officeDocument/2006/relationships" name="Stock-based Compensation - Unre" sheetId="83" state="visible" r:id="rId83"/>
    <sheet xmlns:r="http://schemas.openxmlformats.org/officeDocument/2006/relationships" name="Income Taxes - Provision (Detai" sheetId="84" state="visible" r:id="rId84"/>
    <sheet xmlns:r="http://schemas.openxmlformats.org/officeDocument/2006/relationships" name="Income Taxes - Tax Cuts and Job" sheetId="85" state="visible" r:id="rId85"/>
    <sheet xmlns:r="http://schemas.openxmlformats.org/officeDocument/2006/relationships" name="Net Loss Per Share (Details)" sheetId="86" state="visible" r:id="rId86"/>
    <sheet xmlns:r="http://schemas.openxmlformats.org/officeDocument/2006/relationships" name="Related Party Transactions (Det" sheetId="87" state="visible" r:id="rId87"/>
    <sheet xmlns:r="http://schemas.openxmlformats.org/officeDocument/2006/relationships" name="Subsequent Events - Acquisition" sheetId="88" state="visible" r:id="rId88"/>
    <sheet xmlns:r="http://schemas.openxmlformats.org/officeDocument/2006/relationships" name="Subsequent Events - New Credit " sheetId="89" state="visible" r:id="rId89"/>
    <sheet xmlns:r="http://schemas.openxmlformats.org/officeDocument/2006/relationships" name="Subsequent Events - Western All" sheetId="90" state="visible" r:id="rId90"/>
    <sheet xmlns:r="http://schemas.openxmlformats.org/officeDocument/2006/relationships" name="Subsequent Events - Warrants (D" sheetId="91" state="visible" r:id="rId91"/>
  </sheets>
  <definedNames/>
  <calcPr calcId="124519" fullCalcOnLoad="1"/>
</workbook>
</file>

<file path=xl/sharedStrings.xml><?xml version="1.0" encoding="utf-8"?>
<sst xmlns="http://schemas.openxmlformats.org/spreadsheetml/2006/main" uniqueCount="629">
  <si>
    <t>Document and Entity Information - shares</t>
  </si>
  <si>
    <t>3 Months Ended</t>
  </si>
  <si>
    <t>Mar. 31, 2018</t>
  </si>
  <si>
    <t>May 02,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IOTS</t>
  </si>
  <si>
    <t>Entity Registrant Name</t>
  </si>
  <si>
    <t>ADESTO TECHNOLOGIES CORP</t>
  </si>
  <si>
    <t>Entity Central Index Key</t>
  </si>
  <si>
    <t>Current Fiscal Year End Date</t>
  </si>
  <si>
    <t>--12-31</t>
  </si>
  <si>
    <t>Entity Current Reporting Status</t>
  </si>
  <si>
    <t>Yes</t>
  </si>
  <si>
    <t>Entity Filer Category</t>
  </si>
  <si>
    <t>Accelerated Filer</t>
  </si>
  <si>
    <t>Entity Common Stock, Shares Outstanding</t>
  </si>
  <si>
    <t>CONDENSED CONSOLIDATED BALANCE SHEETS - USD ($) $ in Thousands</t>
  </si>
  <si>
    <t>Dec. 31, 2017</t>
  </si>
  <si>
    <t>Current assets:</t>
  </si>
  <si>
    <t>Cash and cash equivalents</t>
  </si>
  <si>
    <t>Accounts receivable, net</t>
  </si>
  <si>
    <t>Inventories</t>
  </si>
  <si>
    <t>Prepaid expenses</t>
  </si>
  <si>
    <t>Other current assets</t>
  </si>
  <si>
    <t>Total current assets</t>
  </si>
  <si>
    <t>Property and equipment, net</t>
  </si>
  <si>
    <t>Intangible assets, net</t>
  </si>
  <si>
    <t>Other non-current assets</t>
  </si>
  <si>
    <t>Goodwill</t>
  </si>
  <si>
    <t>Total assets</t>
  </si>
  <si>
    <t>Current liabilities:</t>
  </si>
  <si>
    <t>Accounts payable</t>
  </si>
  <si>
    <t>Accrued compensation and benefits</t>
  </si>
  <si>
    <t>Accrued expenses and other current liabilities</t>
  </si>
  <si>
    <t>Price adjustments and other revenue reserves</t>
  </si>
  <si>
    <t>Line of credit, current</t>
  </si>
  <si>
    <t>Term loan, current</t>
  </si>
  <si>
    <t>Total current liabilities</t>
  </si>
  <si>
    <t>Term loan, non-current</t>
  </si>
  <si>
    <t>Other non-current liabilities</t>
  </si>
  <si>
    <t>Deferred rent, non-current</t>
  </si>
  <si>
    <t>Deferred tax liability, non-current</t>
  </si>
  <si>
    <t>Total liabilities</t>
  </si>
  <si>
    <t>Commitments and contingencies (See Note 8)</t>
  </si>
  <si>
    <t xml:space="preserve"> </t>
  </si>
  <si>
    <t>Stockholders’ equity:</t>
  </si>
  <si>
    <t>Common stock, $0.0001 par value, 100,000,000 shares authorized; 21,409,292 and 21,291,833 shares issued and outstanding as of March 31,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 (in shares)</t>
  </si>
  <si>
    <t>Common stock, shares issued</t>
  </si>
  <si>
    <t>Common stock, shares outstanding</t>
  </si>
  <si>
    <t>CONDENSED CONSOLIDATED STATEMENTS OF OPERATIONS - USD ($) $ in Thousands</t>
  </si>
  <si>
    <t>Mar. 31, 2017</t>
  </si>
  <si>
    <t>Income Statement [Abstract]</t>
  </si>
  <si>
    <t>Revenue, net</t>
  </si>
  <si>
    <t>Cost of revenue</t>
  </si>
  <si>
    <t>Gross profit</t>
  </si>
  <si>
    <t>Operating expenses:</t>
  </si>
  <si>
    <t>Research and development</t>
  </si>
  <si>
    <t>Sales and marketing</t>
  </si>
  <si>
    <t>General and administrative</t>
  </si>
  <si>
    <t>Total operating expenses</t>
  </si>
  <si>
    <t>Loss from operations</t>
  </si>
  <si>
    <t>Other (expense):</t>
  </si>
  <si>
    <t>Interest expense, net</t>
  </si>
  <si>
    <t>Other income, net</t>
  </si>
  <si>
    <t>Total other (expense), net</t>
  </si>
  <si>
    <t>Loss before provision for income taxes</t>
  </si>
  <si>
    <t>Provision for income taxes</t>
  </si>
  <si>
    <t>Net loss</t>
  </si>
  <si>
    <t>Net loss per share:</t>
  </si>
  <si>
    <t>Basic and diluted</t>
  </si>
  <si>
    <t>Weighted average number of shares used in computing net loss per share:</t>
  </si>
  <si>
    <t>CONDENSED CONSOLIDATED STATEMENTS OF COMPREHENSIVE LOSS - USD ($) $ in Thousands</t>
  </si>
  <si>
    <t>Statement of Comprehensive Income [Abstract]</t>
  </si>
  <si>
    <t>Other comprehensive loss, net of tax:</t>
  </si>
  <si>
    <t>Foreign currency translation adjustment</t>
  </si>
  <si>
    <t>Comprehensive loss</t>
  </si>
  <si>
    <t>CONDENSED CONSOLIDATED STATEMENTS OF CASH FLOWS - USD ($) $ in Thousands</t>
  </si>
  <si>
    <t>Cash flows from operating activities:</t>
  </si>
  <si>
    <t>Adjustments to reconcile net loss to net cash used in operating activities:</t>
  </si>
  <si>
    <t>Stock-based compensation expense</t>
  </si>
  <si>
    <t>Depreciation and amortization</t>
  </si>
  <si>
    <t>Amortization of intangible assets</t>
  </si>
  <si>
    <t>Amortization of debt discount</t>
  </si>
  <si>
    <t>Deferred income taxes</t>
  </si>
  <si>
    <t>Gain on sale of equipment</t>
  </si>
  <si>
    <t>Changes in assets and liabilities:</t>
  </si>
  <si>
    <t>Accounts receivable</t>
  </si>
  <si>
    <t>Prepaid expenses and other current assets</t>
  </si>
  <si>
    <t>Deferred rent</t>
  </si>
  <si>
    <t>Net cash used in operating activities</t>
  </si>
  <si>
    <t>Cash flows from investing activities:</t>
  </si>
  <si>
    <t>Acquisition of property and equipment</t>
  </si>
  <si>
    <t>Net cash used in investing activities</t>
  </si>
  <si>
    <t>Cash flows from financing activities:</t>
  </si>
  <si>
    <t>Proceeds from exercise of stock options and employee stock purchase plan</t>
  </si>
  <si>
    <t>Tax withholdings related to net share settlement of restricted stock units</t>
  </si>
  <si>
    <t>Proceeds from revolving line of credit</t>
  </si>
  <si>
    <t>Payments on revolving line of credit</t>
  </si>
  <si>
    <t>Payments on term loan</t>
  </si>
  <si>
    <t>Net cash provided by (used in )financing activities</t>
  </si>
  <si>
    <t>Effect of exchange rates on cash and equivalents</t>
  </si>
  <si>
    <t>Net decrease in cash and cash equivalents</t>
  </si>
  <si>
    <t>Cash and cash equivalents - beginning of period</t>
  </si>
  <si>
    <t>Cash and cash equivalents - end of period</t>
  </si>
  <si>
    <t>Supplemental disclosures of other cash flow information:</t>
  </si>
  <si>
    <t>Cash paid for interest expense</t>
  </si>
  <si>
    <t>Supplemental disclosures of non-cash investing and financing information:</t>
  </si>
  <si>
    <t>Purchase of property and equipment included in accounts payable</t>
  </si>
  <si>
    <t>Organization and Summary of Significant Accounting Policies</t>
  </si>
  <si>
    <t>Organization Consolidation and Presentation of Financial Statements [Abstract]</t>
  </si>
  <si>
    <t>Note 1. Organization and Summary of Significant Accounting Policies.
Organization and Nature of Operations.
Adesto Technologies Corporation (together with its subsidiaries; “Adesto”, “we”, “our”, “us” or the “Company”) was incorporated in the state of California in January 2006 and reincorporated in Delaware in October 2015. We are a leading provider of application-specific and, ultra-low power non-volatile memory (“NVM”) products. Our corporate headquarters are located in Santa Clara, California.
On September 28, 2012, we purchased certain flash memory product assets from Atmel Corporation and our financial results include the operating results of those assets from the date of acquisition.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to complete annual consolidated financial statements. In the opinion of our management, all adjustments (consisting of normal recurring adjustments) considered necessary to present fairly the financial position of the Company and its results of operations and cash flows for the interim periods presented have been included. Operating results for the three months ended March 31, 2018 are not necessarily indicative of the results that may be expected for the year ending December 31, 2018, for any other interim period or for any other future year.
The condensed consolidated balance sheet as of December 31, 2017 was derived from the audited consolidated financial statements as of that date, but does not include all of the disclosures required by U.S. GAAP. The accompanying condensed consolidated financial statements should be read in conjunction with the audited consolidated financial statements and notes thereto contained in the Company’s Annual Report on Form 10‑K for the year ended December 31, 2017, filed with the Securities and Exchange Commission on March 13, 2018.
The condensed consolidated financial statements include the results of our operations, and the operations of our wholly owned subsidiaries. All intercompany balances and transactions have been eliminated.
There have been no material changes to our significant accounting policies described in Note 1, Organization and Summary of Significant Accounting Policies, in Notes to Consolidated Financial Statements in Item 8 of Part II of our Annual Report on Form 10‑K for the year ended December 31, 2017 that have had a material impact on our condensed consolidated financial statements and related notes, except as described below.
Recent Accounting Pronouncements.
In February 2018, the Financial Accounting Standards Board (“FASB”) issued Accounting Standards Update (“ASU”) No. 2018-02, Income Statement—Reporting Comprehensive Income (Topic 220): Reclassification of Certain Tax Effects from Accumulated Other Comprehensive Income. This ASU allows a reclassification from accumulated other comprehensive income to retained earnings for stranded tax effects resulting from the Tax Cuts and Jobs Act. This ASU is effective for fiscal years beginning after December 15, 2018 and interim periods within those fiscal years. The Company expects that the adoption will not have a material impact on its consolidated financial statements.
In January 2017, the FASB issued ASU No. 2017-04, Intangibles—Goodwill and Other (Topic 350): Simplifying the Test for Goodwill Impairment. This ASU eliminates Step 2 from the goodwill impairment test. Instead, an entity should recognize an impairment charge for the amount by which the carrying value exceeds the reporting unit’s fair value, not to exceed the total amount of goodwill allocated to that reporting unit. This ASU is effective for annual or any interim goodwill impairment tests in fiscal years beginning after December 15, 2019. The Company is currently evaluating the effect of the adoption of this ASU, but anticipates that the adoption will not have a material impact on its consolidated financial statements.
In June 2016, the FASB issued ASU No. 2016-13, Financial Instruments—Credit Losses (Topic 326): Measurement of Credit Losses on Financial Instruments. This ASU requires instruments measured at amortized cost to be presented at the net amount expected to be collected. Entities are also required to record allowances for available-for-sale debt securities rather than reduce the carrying amount. This ASU is effective for fiscal years beginning after December 15, 2019, including interim periods within those fiscal years. The Company expects that the adoption will not have a material impact on its consolidated financial statements.
In February 2016, the FASB issued ASU No. 2016-02, Leases (Topic 842). The core principle of Topic 842 is that a lessee should recognize the assets and liabilities that arise from leases. For operating leases, a lessee is required to recognize a right-of-use asset and a lease liability, initially measured at the present value of the lease payments, in the statement of financial position. This ASU is effective for fiscal years beginning after December 15, 2018, including interim periods within those fiscal years. The Company is evaluating the effect that the adoption of this ASU will have on its financial statements. The Company currently expects that most of its operating lease commitments will be subject to the new standard and recognized as right-of-use assets and operating lease liabilities upon the adoption of ASU 2016-02, which will increase the total assets and total liabilities that it reports relative to such amounts prior to adoption.
Recently Adopted Accounting Pronouncements.
Adoption of ASC 606:
In May 2014, the FASB issued an ASU on revenue from contracts with customers, ASU No. 2014-09, Revenue from Contracts with Customers (“Topic 606”). This standard update outlines a single comprehensive model for entities to use in accounting for revenue arising from contracts with customers. The guidance is effective for annual reporting periods including interim reporting reports beginning after December 15, 2017. Collectively, we refer to Topic 606, its related amendments and Subtopic 340-40 as the “new standard”.
On January 1, 2018, we adopted the new standard using the modified retrospective method applied to all contracts that are not completed contracts at the date of initial application (i.e., January 1, 2018). Results for reporting periods after January 1, 2018 are presented under the new standard, while prior period amounts are not adjusted and continue to be reported in accordance with our historic accounting. There was no impact on the opening accumulated deficit as of January 1, 2018 due to the adoption of the new standard. We reclassified the allowance for ship from stock and debits (“SSDs”), price protection, rights of return and other activities to current liabilities presented as "Price adjustments and other revenue reserves" from the allowance for accounts receivable due to the adoption of the new standard.
We recorded s cumulative effect adjustment to our January 1, 2018 condensed consolidated balance sheet for the impact of the reclassification of the allowance for SSDs, price protection, rights of return and other activities to current liabilities presented as “Price adjustments and other revenue reserves”. The cumulative effect of the changes made to our January 1, 2018 condensed consolidated balance sheet for the adoption of the new revenue standard were as follows (in thousands):
Balance at
Adjustments
Balance at
December 31,
Due to
January 1,
2017
ASC 606
2018
Accounts receivable, net
$
8,668
$
3,832
$
12,500
Price adjustments and other revenue reserves
$
—
$
(3,832)
$
(3,832)
In accordance with the new standard requirements, the disclosure of the impact of adoption on select condensed consolidated balance sheet line items was as follows (in thousands):
As of March 31, 2018
As
Balances without
Effect of
Reported
ASC 606
Change
Accounts receivable, net
$
12,188
$
7,643
$
(4,545)
Price adjustments and other revenue reserves
$
4,545
$
—
$
4,545
Revenue Recognition.
Revenue is recognized when control of the promised goods or services is transferred to customers, in an amount that reflects the consideration we expect to be entitled to in exchange for those goods or services. Sales of products with alternative use account for the majority of our revenue and are recognized at a point in time, the timing of such recognition remained the same under Topic 606.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Revenue is recognized over a period of time when it is assessed that performance obligations are satisfied over a period rather than at a point in time. When any of the following criteria is fulfilled, revenue is recognized over a period of time:
(a)
The customer simultaneously receives and consumes the benefits provided by the performance as Adesto performs.
(b)
Adesto’s performance creates or enhances an asset (for example, work in process) that the customer controls as the asset is created or enhanced.
(c)
Adesto’s performance does not create an asset with an alternative use, and Adesto has an enforceable right to payment for performance completed to date.
If revenue is recognized over a period of time, we would then select an appropriate method for measuring progress toward complete satisfaction of the performance obligation, usually costs incurred to date relative to the total expected costs to the satisfaction of that performance obligation. Typically, our revenue is recognized at a point in time.
Sales to certain distributors are made under arrangements which provide the distributors with price adjustments, price protection, stock rotation and other allowances under certain circumstances. These adjustments and allowances are accounted for as variable consideration. We estimate these amounts based on the expected amount to be provided to customers and reduce revenue recognized. We believe that there will not be significant changes to our estimates of variable consideration.
If a customer pays consideration, or Adesto has a right to an amount of consideration that is unconditional before we transfer a good or service to the customer, those amounts are classified as deferred income/ advances received from customers which are included in other current liabilities or other long-term liabilities when the payment is made or it is due, whichever is earlier.
If the arrangement includes variable contingent consideration, we recognize revenue over time if we can reasonably measure its progress, or we are capable of providing reliable information that would be required to apply an appropriate method of measuring progress. To date, we have not had any arrangements incorporating contingent consideration.
Practical Expedients and Elections
Sales commissions are owed and are recorded at the time of sell through of our products to end customers. These costs are recorded within sales and marketing expenses.
We do not disclose the value of unsatisfied performance obligations for (i) contracts with an original expected length of one year or less and (ii) contracts for which we recognize revenue at the amount to which we have the right to invoice for services performed.
We have elected to account for shipping and handling costs as fulfillment costs after the customer obtains control of the goods. These costs are recorded in cost of revenue.
Reclassifications.
Certain reclassifications have been made to prior periods’ consolidated financial statements to conform to the current period presentation. These reclassifications did not result in any change in previously reported total assets, stockholders’ equity or net loss.
Use of Estimates.
The preparation of consolidated financial statements in conformity with U.S. GAAP requires management to make estimates, judgments and assumptions that affect the reported amount of assets, liabilities, revenue and expenses and related disclosures of contingent assets and liabilities. On an on-going basis, we evaluate those estimates, including those related to allowances for doubtful accounts, reserves for sales, warranty accrual, inventory write-downs, valuation of long-lived assets, including property and equipment and identifiable intangible assets and goodwill, loss on purchase commitments, valuation of deferred taxes and contingencies. In addition, we use assumptions when employing the Black-Scholes option-pricing model to calculate the fair value of stock options granted and Monte Carlo simulation techniques to value certain restricted stock units with performance-based vesting conditions. We base our estimates of the carrying value of certain assets and liabilities on historical experience and on various other assumptions that are believed to be reasonable under the circumstances, when these carrying values are not readily available from other sources. Actual results could differ from these estimates.
Product Warranty.
Our products are sold with a limited warranty for a period of one year, warranting that the product conforms to specifications and is free from material defects in design, materials and workmanship. To date, we have had insignificant returns of any defective production parts. During the year ended December 31, 2015, we recorded $250,000 for a specific potential warranty claim. During the years ended December 31, 2017 and 2016, $185,000 and $41,000, respectively, has been incurred relating to this potential warranty claim and during the year ended December 31, 2017 we recorded $27,000 for an additional potential warranty claim. As of March 31, 2018 and December 31, 2017, the warranty accrual was $51,000 and is included in accrued expenses and other current liabilities on the condensed consolidated balance sheets.
Foreign Currency Translation.
The functional currency of our foreign subsidiaries is the local currency. In consolidation, we translate assets and liabilities at exchange rates in effect at the consolidated balance sheet date. We translate revenue and expense accounts at the average exchange rates during the period in which the transaction takes place. Net losses from foreign currency translation of assets and liabilities were $17,000 and $22,000 for the three months ended March 31, 2018 and 2017, respectively, and are included in the cumulative translation adjustment component of accumulated other comprehensive loss, net of tax, a component of stockholders’ equity. Net gains and losses arising from transactions denominated in currencies other than the functional currency were a loss of $8,000 and a gain of $13,000 for the three months ended March 31, 2018 and 2017, respectively, and are included in other expense, net in the condensed consolidated statements of operations.
Concentration of Risk.
Our products are primarily manufactured, assembled and tested by third-party foundries and other contractors in Asia and we are heavily dependent on a single foundry in Taiwan for the manufacture of wafers and a single contractor in the Philippines for assembly and testing of our products. We do not have long-term agreements with either of these suppliers. A significant disruption in the operations of these parties would adversely impact the production of our products for a substantial period of time, which could have a material adverse effect on our business, financial condition, operating results and cash flows.
Financial instruments that potentially subject us to significant concentrations of credit risk consist principally of cash and cash equivalents and accounts receivables. We place substantially all of our cash and cash equivalents on deposit with a reputable, high credit quality financial institution in the United States of America. We believe that the bank that holds substantially all of our cash and cash equivalents is financially sound and, accordingly, subject to minimal credit risk. Deposits held with the bank may exceed the amount of insurance provided on such deposits.
We generally do not require collateral or other security in support of accounts receivable. We periodically review the need for an allowance for doubtful accounts by considering factors such as historical experience, credit quality, the age of the accounts receivable balances and current economic conditions that may affect a customer’s ability to pay. As a result of our favorable collection experience and customer concentration, there was no allowance for doubtful accounts as of March 31, 2018 and December 31, 2017.
Customer concentrations as a percentage of revenue, net were as follows:
Three Months Ended
March 31,
2018
2017
Customer A
18
%
18
%
Customer B
*
11
%
Customer C
*
11
%
*
Customer concentrations as a percentage of gross accounts receivable were as follows:
March 31,
December 31,
2018
2017
Customer A
26
%
31
%
Customer B
*
*
Customer C
*
*
*</t>
  </si>
  <si>
    <t>Balance Sheet Components</t>
  </si>
  <si>
    <t>Balance Sheet Related Disclosures [Abstract]</t>
  </si>
  <si>
    <t>Note 2. Balance Sheet Components.
Accounts Receivable, Net.
Accounts receivable, net consisted of the following (in thousands):
March 31,
December 31,
2018
2017
Accounts receivable
$
12,188
$
12,500
Allowance for SSDs, price protection, rights of return and other activities
—
(3,832)
Total accounts receivable, net
$
12,188
$
8,668
As of March 31, 2018 we have no allowance for doubtful accounts on any of our accounts receivable, net.
Inventories.
Inventories consisted of the following (in thousands):
March 31,
December 31,
2018
2017
Raw materials
$
1,955
$
2,213
Work-in-process
3,700
2,408
Finished goods
1,899
1,193
Total inventories
$
7,554
$
5,814
For the three months ended March 31, 2018 and 2017, we realized a benefit of $0.4 million and $0.4 million, respectively, from the sales of previously reserved products. Inventory write-downs were primarily associated with products built in excess of customer demand which resulted in excess inventory levels, legacy products for which no demand exists and lower of cost or net realizable value write-downs associated with Conductive Bridging Random Access Memory (“CBRAM”) products for which costs exceeded net realizable value.
Property and Equipment, Net.
Property and equipment, net consisted of the following (in thousands):
March 31,
December 31,
2018
2017
Machinery and equipment
$
9,850
$
9,457
Leasehold improvements
4,252
4,252
Computer software
675
675
TowerJazz license
350
350
Furniture and fixtures
83
83
Construction in progress
1,301
1,301
Property and equipment, at cost
16,511
16,118
Accumulated depreciation and amortization
(8,879)
(8,935)
Property and equipment, net
$
7,632
$
7,183
The Company incurs costs for the fabrication of masks used by its foundry partners to manufacture its products. Beginning the first fiscal quarter of 2017, the Company capitalizes mask costs that are expected to be utilized in production manufacturing as the Company’s product development process has become more predictable and thus supports capitalization of the mask. The capitalized mask costs begin depreciating to cost of revenue once the products go into production. Depreciation is computed using the straight-line method over a three year period which is the expected useful life of the mask. Previously mask sets were expensed to research and development.
Depreciation and amortization expense of property and equipment for the three months ended March 31, 2018 and 2017 was $0.5 million and $0.3 million, respectively.
Accrued Expenses and Other Current Liabilities.
Accrued expenses and other current liabilities consisted of the following (in thousands):
March 31,
December 31,
2018
2017
Accrued sales commission payable
$
273
$
310
Accrued manufacturing expenses
310
265
Deferred rent, current portion
431
422
Liabilities to certain customers
732
468
Other accrued liabilities
760
894
Total accrued expenses and other current liabilities
$
2,506
$
2,359</t>
  </si>
  <si>
    <t>Fair Value Measurements</t>
  </si>
  <si>
    <t>Fair Value Disclosures [Abstract]</t>
  </si>
  <si>
    <t>Note 3. Fair Value Measurements.
Fair value is defined as the exchange price that would be received from selling an asset or paid to transfer a liability in the principal or most advantageous market for the asset or liability in an orderly transaction between market participants on the measurement date. We measure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Quoted prices in active markets for identical assets or liabilities.
Level 2. Quoted prices for similar assets and liabilities in active markets or inputs other than quoted prices which are observable for the assets or liabilities, either directly or indirectly through market corroboration, for substantially the full term of the financial instruments.
Level 3. Unobservable inputs which are supported by little or no market activity and which are significant to the fair value of the assets or liabilities.
Financial assets measured at fair value on a recurring basis were as follows:
Fair Value Measurement at Reporting Date Using
Significant
Quoted Prices in
Other
Significant
Active Markets
Observable
Unobservable
for Identical
Inputs
Inputs
Assets (Level 1)
(Level 2)
(Level 3)
Total
(in thousands)
As of March 31, 2018
Assets:
Money market funds
$
11,511
$
—
$
—
$
11,511
As of December 31, 2017
Assets:
Money market funds
$
11,501
$
—
$
—
$
11,501
As of March 31, 2018 and December 31, 2017, we had no financial liabilities measured at fair value on a recurring basis.</t>
  </si>
  <si>
    <t>Intangible Assets, net</t>
  </si>
  <si>
    <t>Goodwill and Intangible Assets Disclosure [Abstract]</t>
  </si>
  <si>
    <t>Purchased Intangible Assets</t>
  </si>
  <si>
    <t>Note 4. Intangible Assets, net.
In 2012, in connection with our purchase of the serial flash memory product line assets from Atmel Corporation, we recorded $16.4 million of intangible assets.
Intangible assets, net were as follows (in thousands):
March 31, 2018
Estimated Useful
Gross Carrying
Accumulated
Net Carrying
Developed technology
10
$
4,282
$
2,355
$
1,927
Customer relationships
12
9,011
4,130
4,881
Customer backlog
1
2,779
2,779
—
Non-compete agreement
5
282
282
—
Total intangible assets subject to amortization
$
16,354
$
9,546
$
6,808
December 31, 2017
Estimated Useful
Gross Carrying
Accumulated
Net Carrying
Developed technology
10
$
4,282
$
2,249
$
2,033
Customer relationships
12
9,011
3,942
5,069
Customer backlog
1
2,779
2,779
—
Non-compete agreement
5
282
282
—
Total intangible assets subject to amortization
$
16,354
$
9,252
$
7,102
We recorded amortization expense related to the acquisition-related intangible assets as follows (in thousands):
Three Months Ended March 31,
2018
2017
Operating expense category:
Research and development
$
106
$
122
Sales and marketing
188
187
Total
$
294
$
309
The estimated future amortization expense of acquisition-related intangible assets subject to amortization after March 31, 2018 is as follows (in thousands):
Year Ended December 31,
2018 (remaining 9 months)
$
885
2019
1,179
2020
1,179
2021
1,179
2022
1,072
Thereafter
1,314
Total
$
6,808</t>
  </si>
  <si>
    <t>Investment in Unconsolidated Affiliates</t>
  </si>
  <si>
    <t>Investments, All Other Investments [Abstract]</t>
  </si>
  <si>
    <t>Note 5. Investment in Unconsolidated Affiliates.
During 2017 and 2016, we made investments in Semitech Semiconductor Pty. Ltd., an Australian corporation (“Semitech”), as part of a license and development agreement dated April 16, 2016. Semitech has developed Narrowband-Power Line Communications (“N-PLC”) products and market knowledge in the N-PLC devices space and plans to sell its products into the smart grid, solar, smart lighting and industrial space. Investments during 2016 through June 14, 2017 were recorded as notes receivable. On June 15, 2017, $0.4 million of notes receivable and accrued interest were converted into 233,335 shares of preferred stock in Semitech. This investment is recorded at cost in other non-current assets on the condensed consolidated balance sheets as of March 31, 2018. As of March 31, 2018 and 2017, we held investments in notes receivable in the amount of $0.3 million and $0.3 million, respectively, which were classified in other non-current assets on the condensed consolidated balance sheets.</t>
  </si>
  <si>
    <t>Borrowings</t>
  </si>
  <si>
    <t>Debt Disclosure [Abstract]</t>
  </si>
  <si>
    <t>Note 6. Borrowings.
Western Alliance Bank Term Loan.
The Company is a party to that certain Business Financing Agreement dated July 7, 2016, by and between Western Alliance Bank and the Company, as amended (“Credit Facility”). The Credit Facility originally provided for (i) a term loan of up to $18.0 million (the “Term Loan”) and (ii) a revolving credit line advance (the “Line of Credit”) in the aggregate amount of the lower of (x) $2.0 million and (y) 80% of certain of the Company’s receivables. Prior to the Amendment (as defined below), the Term Loan bore interest at a rate per annum equal to the greater of the prime rate or 3.5%, plus 0.75% (5.00% on September 30, 2017), and was scheduled to mature in June 2019. Prior to the Amendment, the Line of Credit bore interest at a rate per annum equal to the greater of the prime rate or 3.5% plus 0.50% (4.75% on September 30, 2017), and was scheduled to mature in July 2018. Prior to the Amendment, we made interest-only payments on the Term Loan from July 2016 through September 2016 and began making interest payments and principal payments in 33 equal monthly installments starting October 2016. Prior to the Amendment, the Credit Facility provided that any indebtedness we incurred thereunder was collateralized by substantially all assets of the Company and any domestic subsidiaries, subject to certain customary exceptions. We paid a facility fee of $150,000 as well as a $25,000 diligence fee upon entry into the Credit Facility and an additional $10,000 on July 7, 2017. These fees have been recorded as a debt discount and are being amortized over the life of the agreement.
The Credit Facility contains customary representations and warranties and affirmative and negative covenants. Among other negative covenants, prior to the Amendment, the Credit Facility provided that we may not (i) permit the ratio of the balance of unrestricted cash deposited at the financial institution, plus eligible receivables, net of reserve to the total amounts owed with respect to advances under the revolving credit line to be less than 1.50 to 1.00 and (ii) permit cash held at the financial institution in a deposit account to be less than 100% of the term loan outstanding. Upon an occurrence of an event of default, under the Credit Facility we could be required to pay interest on all outstanding obligations under the agreement at a rate of 5% above the otherwise applicable interest rate, and the lender may accelerate our obligations under the agreement. Due to the existence of the Lockbox Agreement and the lender’s ability to accelerate our obligations under the Credit Facility upon an event of default, we have classified the line of credit as a current liability.
On September 29, 2017, we amended the Credit Facility by entering into that certain Second Business Financing Modification Agreement, dated September 29, 2017 (the “Amendment”) with Western Alliance Bank. The Amendment extended the maturity dates of the Line of Credit and the Term Loan to July 2019 and September 2021, respectively, from July 2018 and June 2019, respectively. In addition, the Amendment increased the amount available under the Line of Credit in the aggregate amount to $5.0 million.
As part of this amendment we incurred additional fees of $125,000. These fees have been recorded as a debt discount and are being amortized over the life of the agreement. During the three months ended March 31, 2018, the amortization of the debt discount was $18,000 and the unamortized debt discount was $0.1 million as of March 31, 2018.
The Amendment also decreased the interest rates under the Term Loan and the Line of Credit and changed the payment schedule under the Term Loan. The Term Loan bears interest at a rate per annum equal to the greater of the prime rate or 3.5% (4.75% on March 31, 2018). The Line of Credit bears interest at a rate per annum equal to the greater of the prime rate or 3.5% plus 0.25% (5.0% on March 31, 2018). Under the Amendment, we will make interest-only payments on the Term Loan from October 10, 2017 and on the 10th calendar day of each month thereafter, and will make principal and interest payments in 36 equal installments beginning on October 10, 2018, and on the 10th calendar day of each month thereafter, until the maturity date of the Term Loan. Pursuant to the Amendment, our Intellectual Property (as defined in the Amendment) is excluded from the collateral used to secure the indebtedness we incurred under the Credit Facility.
Under the Amendment, we have agreed to modified and additional negative covenants, requiring us to maintain a ratio of at least 1.25 to 1.00 with respect to either of the following: (x) the sum of our cash and certain receivables to our indebtedness under the Credit Facility; or (y) our Adjusted EBITDA (as defined in the Amendment), less certain capital expenditures, to the sum of (a) all principal payments and interest expense that we would have owed to the Lender if the Term Loan’s amortization were to start on September 29, 2017, all measured on a trailing 4-quarter basis, plus (b) all principal payments and interest expense on any of our other debt. The Amendment also subjects us to the requirement that our quarterly revenues shall not negatively deviate more than 25% from the projections provided to Western Alliance Bank in accordance with the Credit Facility. As of March 31, 2018, we were in compliance with all financial covenants and restrictions.
Outstanding borrowings consisted of the following (in thousands):
March 31,
December 31,
2018
2017
Term loan, current
$
1,929
$
926
Term loan, non-current
9,924
10,908
Line of credit
1,500
1,500
Total
$
13,353
$
13,334
Future repayments on outstanding borrowings (excluding unamortized discount of $147,000 as of March 31, 2018) are as follows (in thousands):
Year Ended December 31,
2018 (remaining 9 months)
$
1,000
2019
5,500
2020
4,000
2021
3,000
$
13,500
Interest expense incurred under our borrowings was $ 154 ,000 and $223,000 for the three months ended March 31, 2018 and 2017, respectively.
On May 9, 2018 we entered into a new $35 million credit facility and terminated this facility. See Note 14 - Subsequent Events.</t>
  </si>
  <si>
    <t>Segment Information</t>
  </si>
  <si>
    <t>Segment Reporting [Abstract]</t>
  </si>
  <si>
    <t>Note 7. Segment Information.
We operate in one business segment, application-specific, ultra-low power NVM products. Our chief decision-maker, the President and Chief Executive Officer, evaluates our performance based on company-wide consolidated results. Revenue is evaluated based on product category and by geographic region. All of our revenue results from contracts with customers; we have no additional sources of revenue.
Product revenue from customers is disaggregated based on the geographic region to which the product is delivered. Revenue by geographic region was as follows (in thousands):
Three Months Ended
March 31,
2018
2017
United States
$
2,702
$
2,809
Rest of Americas
135
61
Europe
3,286
1,868
Asia Pacific
9,125
6,471
Rest of world
54
98
Total
$
15,302
$
11,307
Long-lived assets are attributed to the geographic region were they are located. Long-lived assets by geographic region were as follows (in thousands):
March 31,
December 31,
2018
2017
United States
$
5,237
$
5,424
Asia Pacific
2,395
1,759
Europe
—
—
Total property and equipment, net
$
7,632
$
7,183</t>
  </si>
  <si>
    <t>Commitments and Contingencies</t>
  </si>
  <si>
    <t>Commitments and Contingencies Disclosure [Abstract]</t>
  </si>
  <si>
    <t>Note 8. Commitments and Contingencies.
Operating Leases.
The Company leases office facilities under various non-cancelable operating lease agreements. Certain lease agreements contain free or escalating rent payment provisions. The Company recognizes rent expense under such leases on a straight-line basis over the term of the lease with the difference between the expense and the payments recorded as deferred rent on the consolidated balance sheets. Any reimbursements by the landlord for tenant improvements are considered lease incentives, the balance of which is recorded as a lease incentive obligation within deferred rent on the consolidated balance sheets, and amortized as a reduction of rent expense over the life of the lease. Lease renewal periods are considered on a lease-by-lease basis in determining the lease term.
On November 2, 2015, the Company entered into a lease with Peterson Ridge LLC pursuant to which the Company leased a new headquarters facility, consisting of an aggregate of approximately 34,000 square feet of space in Santa Clara, California. The initial term of the lease commenced on November 2, 2015 and is scheduled to end on July 31, 2023 and may be extended, at the Company’s option, for an additional five-year period following the initial lease term.
Pursuant to the lease, monthly base rental payments due under the lease were approximately $93,000 per month between August 1, 2016 and February 27, 2017, with annual increases of approximately 3% thereafter. The Company must also pay for certain other operating costs under the lease, including operating expenses, taxes, assessments, insurance, utilities, securities and property management fees. Peterson Ridge LLC is obligated to reimburse the Company for up to approximately $2.5 million of the Company’s out-of-pocket costs associated with any tenant improvements, as defined in the lease. The Company was reimbursed for this amount during the year ended December 31, 2016. As of March 31, 2018 and 2017, the Company recorded a lease incentive obligation of $1.9 million and $2.3 million, respectively, in deferred rent on the condensed consolidated balance sheets.
Rent expense under operating leases was $0.2 million and $0.2 million for the three months ended March 31, 2018 and 2017, respectively.
3
Total
2018
2019
2020
2021
2022
Thereafter
(in thousands)
Operating leases
$
6,808
$
929
$
1,225
$
1,249
$
1,287
$
1,325
$
793
Purchase Commitments.
As of March 31, 2018, we had purchase commitments with our third-party foundries of $4.4 million due within one year, $0.4 million for a licensing and development agreement, and $0.4 million in conjunction with an agreement with TowerJazz Panasonic Semiconductor Company.
Litigation.
We may be subject to legal proceedings, claims and litigation, including intellectual property litigation, arising in the ordinary course of business. Such matters are subject to many uncertainties and outcomes and are not predictable with assurance. We accrue amounts that we believe are adequate to address any liabilities related to legal proceedings and other loss contingencies that we believe will result in a probable loss that is reasonably estimable.
Indemnification.
During the normal course of business, we may make certain indemnities, commitments and guarantees which may include intellectual property indemnities to certain of our customers in connection with the sales of our products and indemnities for liabilities associated with the infringement of other parties’ technology based upon our products. Our exposure under these indemnification provisions is generally limited to the total amount paid by a customer under the agreement. However, certain agreements include indemnification provisions that could potentially expose us to losses in excess of the amount received under the agreement. In addition, we indemnify our officers, directors and certain key employees while they are serving in good faith in such capacities.
We have not recorded any liability for these indemnities, commitments and guarantees in the accompanying condensed consolidated balance sheets. Where necessary, we accrue for losses for any known contingent liabilities, including those that may arise from indemnification provisions, when future payment is probable.</t>
  </si>
  <si>
    <t>Common Stock, Common Stock Warrants and Stock Option Plan</t>
  </si>
  <si>
    <t>Equity [Abstract]</t>
  </si>
  <si>
    <t>Note 9. Common Stock, Common Stock Warrants and Stock Option Plan.
Common Stock.
We are authorized to issue 100,000,000 shares of common stock with $0.0001 par value per share as of March 31, 2018 and December 31, 2017. Each holder of common stock is entitled to one vote per share. As of March 31, 2018, no dividends have been declared by the Board of Directors, however, the holders of common stock are also entitled to receive dividends, when and if declared by our Board of Directors.
We completed a follow-on offering of our common stock in June 2017. We sold 5,000,000 shares, including 625,000 shares upon exercise of the underwriters’ option to purchase additional shares. The shares were sold at a public offering price of $4.00 per share for net proceeds of $18.4 million to us, after deducting underwriting discounts, commissions and offering expenses.
Common Stock Reserved for Future Issuance.
As of March 31, 2018 and December 31, 2017, we had reserved shares of common stock for future issuances as follows:
March 31,
December 31,
2018
2017
Warrants to purchase common stock
389,423
389,423
Stock option plan:
Options outstanding
1,529,554
1,560,453
Restricted stock units outstanding
487,110
509,894
Shares available for future grants/RSU grants
1,415,994
580,827
Shares available for ESPP
432,699
275,587
Total
4,254,780
3,316,184
Common Stock Warrants.
The following common stock warrants were outstanding as of March 31, 2018 and December 31, 2017:
Total amount of securities issuable
under the outstanding warrants
Exercise Price
Issuance Date
Expiration Date
$
30.35
2012-2013
$
2.38
2014-2015
2022-2024
$
7.71
Common stock warrants are exercisable at the option of the holder any time after the date of issuance into shares of our common stock. During 2017, common stock warrants with an aggregate 7,378 shares of issuable common stock expired and common stock warrants with an aggregate 14,713 shares of issuable common stock were cashless exercised resulting in the issuance of 10,223 shares of common stock.
Employee Benefit Plans.
2007 Equity Incentive Plan.
In 2007, our Board of Directors and shareholders approved the 2007 Equity Incentive Plan (the “2007 Plan”) under which 272,727 shares of common stock were reserved and available for the issuance of stock options and restricted stock to eligible participants. The 2007 Plan was subsequently amended to increase the number of shares of common stock reserved for issuance under the 2007 Plan to 787,878 and during the year ended December 31, 2015, the number of shares reserved for issuance under the 2007 Plan was increased to 2,651,515. Options and restricted stock awards were granted at a price per share not less than the 85% of the fair value at the date of grant or award, respectively. Restricted stock awarded to persons controlling more than 10% of our stock were granted at a price per share not less than the 100% of the fair value at the date of the award. Options that were granted to new employees generally vest over a four-year period with 25% vesting at the end of one year and the remaining to vest monthly thereafter, while options that were granted to existing employees generally vest over a four-year period. Options granted generally are exercisable up to 10 years from the date of grant. As of October 26, 2015, no shares were available for grant under the 2007 Plan and all outstanding options would continue to be governed and remain outstanding in accordance with their existing terms. In addition, any shares subject to outstanding awards under the 2007 Plan that are issuable upon the exercise of options that expire or become unexercisable for any reason without having been exercised in full will be available for future grant and issuance under the 2015 Plan (as defined below).
2015 Equity Incentive Plan.
In September 2015, our Board of Directors adopted, and in October 2015 our stockholders approved, our 2015 Equity Incentive Plan. The 2015 Equity Incentive Plan became effective on the date immediately prior to the date of our IPO. As a result, 1,813,272 shares of common stock previously reserved but unissued under the 2007 Plan on the effective date of the 2015 Equity Incentive Plan became reserved for issuance under our 2015 Equity Incentive Plan, and we ceased granting awards under our 2007 Plan. The number of shares reserved for issuance under our 2015 Equity Incentive Plan will increase automatically on the first day of January of each of 2016 through 2025 by the number of shares equal to 4% of the total outstanding shares of our common stock as of the immediately preceding December 31. However, our Board of Directors may reduce the amount of the increase in any particular year.
Our 2015 Equity Incentive Plan authorizes the award of stock options, restricted stock awards, stock appreciation rights, restricted stock units (“RSUs”), performance awards and stock bonuses. No person will be eligible to receive more than 2,000,000 shares in any calendar year under our 2015 Equity Incentive Plan other than a new employee of ours, who will be eligible to receive no more than 4,000,000 shares under the plan in the calendar year in which the employee commences employment. The aggregate number of shares of our common stock that may be subject to awards granted to any one non-employee director pursuant to the 2015 Equity Incentive Plan in any calendar year shall not exceed 300,000. Our 2015 Equity Incentive Plan provides that no more than 25,000,000 shares will be issued as incentive stock options.
2015 Employee Stock Purchase Plan
In September 2015, our Board of Directors adopted, and in October 2015 our stockholders approved, our 2015 Employee Stock Purchase Plan (“ESPP”). The 2015 Employee Stock Purchase Plan became effective on the date of our IPO. We reserved 150,000 shares of our common stock for issuance under our 2015 Employee Stock Purchase Plan. The number of shares reserved for issuance under our 2015 Employee Stock Purchase Plan will increase automatically on the first day of January following the first offering date by the number of shares equal to 1% of the total outstanding shares of our common stock as of the immediately preceding December 31 (rounded to the nearest whole share). However, our Board of Directors may reduce the amount of the increase in any particular year. The aggregate number of shares issued over the term of our 2015 Employee Stock Purchase Plan will not exceed 2,250,000 shares of our common stock.
Under our 2015 Employee Stock Purchase Plan, eligible employees will be able to acquire shares of our common stock by accumulating funds through payroll deductions. Eligible employees will be able to select a rate of payroll deduction up to 15% of their base cash compensation. The purchase price for shares of our common stock purchased under our 2015 Employee Stock Purchase Plan will be 85% of the lesser of the fair market value of our common stock on (i) the first trading day of the applicable offering period and (ii) the last trading day of each purchase period in the applicable offering period. Except for the first offering period, each offering period will run for no more than six months, with purchases occurring every six months. The first offering period began upon the effective date of our IPO and was originally set to end on June 30, 2016. On May 25, 2016, the Board of Directors extended the initial offering period to July 31, 2016. Subsequent purchase periods will be 6 months in duration beginning on August 1, 2016. On July 29, 2016, we issued 68,392 shares of common stock in conjunction with the end date of the initial purchase window. During 2017, we issued 110,711 shares of common stock pursuant to the ESPP. On January 31, 2018 we issued 55,806 shares of common stock in conjunction with the end date of the latest purchase window.
No participant will have the right to purchase shares of our common stock in an amount that has a fair market value greater than $25,000, determined as of the first day of the applicable purchase period, for each calendar year in which that right is outstanding. In addition, no participant will be permitted to purchase more than 2,500 shares during any one purchase period or a lesser amount as determined by our compensation committee.
Our 2015 Employee Stock Purchase Plan will continue until the earlier to occur of its termination by our Board of Directors, the issuance of all shares reserved for issuance under it or the tenth anniversary of its effective date.
A summary of stock option and RSUs (including performance-based RSU) activity under the 2007 Plan and the 2015 Equity Incentive Plan is as follows:
Stock Options
Weighted-
Weighted-
Average
Average
Remaining
Aggregate
Exercise
Contractual
Intrinsic
Shares
Price
Term (Years)
Value
(aggregate intrinsic value in thousands)
Outstanding as of December 31, 2015
796,356
2.49
6.5
$
4,157
Granted
230,200
3.38
Exercised
(13,112)
1.80
Canceled
(21,549)
3.73
Outstanding as of December 31, 2016
991,895
2.68
6.3
$
161
Granted
835,480
4.30
Exercised
(230,123)
1.92
Canceled
(36,799)
4.16
Outstanding as of December 31, 2017
1,560,453
3.63
7.6
$
4,632
Granted
28,900
6.60
Exercised
(47,405)
2.24
Canceled
(12,394)
4.91
Outstanding as of March 31, 2018
1,529,554
$
3.72
7.5
$
5,786
Options vested and expected to vest as of March 31, 2018
1,472,615
$
3.69
7.4
$
5,617
Options vested and exercisable as of March 31, 2018
827,819
$
3.10
6.3
$
3,655
Restricted Stock Units
Weighted-
Weighted-
Average
Average
Remaining
Aggregate
Grant Date
Contractual
Intrinsic
Shares
Fair Value
Term (Years)
Value
(aggregate intrinsic value in thousands)
Outstanding as of December 31, 2015
874,508
$
5.95
1.8
$
6,742
Granted
69,414
4.82
Released
(438,086)
5.95
Forfeited/expired
(14,882)
5.70
Outstanding as of December 31, 2016
490,954
5.80
0.5
$
908
Granted
541,513
2.88
Released
(497,009)
5.64
Forfeited/expired
(25,564)
5.98
Outstanding as of December 31, 2017
509,894
2.84
1.4
$
3,288
Granted
—
—
Released
(22,784)
4.08
Forfeited/expired
—
—
Outstanding as of March 31, 2018
487,110
$
2.78
1.3
$
3,605</t>
  </si>
  <si>
    <t>Stock-based Compensation</t>
  </si>
  <si>
    <t>Disclosure of Compensation Related Costs, Share-based Payments [Abstract]</t>
  </si>
  <si>
    <t>Note 10. Stock-based Compensation.
We record stock-based compensation based on fair value as of the grant date using the Black-Scholes option-pricing model for stock options granted and Monte Carlo simulation techniques for certain RSUs with performance-based vesting conditions. We recognize such costs as compensation expense on a straight-line basis over the employee’s requisite service period, which is generally four years. Our valuation assumptions for stock options are as follows:
Fair value of common stock. Prior to our IPO in October 2015, we estimated the fair value of our common stock using various valuation methodologies, including valuation analyses performed by third-party valuation firms. After the IPO, we used the publicly quoted price as the fair value of our common stock.
Risk-free interest rate. We base the risk-free interest rate used in the Black-Scholes option-pricing model on the implied yield available on U.S. Treasury zero-coupon issues with an equivalent expected term of the options for each option group.
Expected term. The expected term represents the period that our stock-based awards are expected to be outstanding. The expected term assumption is based on the simplified method in which the expected term is equal to the average of the stock-based award’s weighted-average vesting period and its contractual term. We expect to continue using the simplified method until sufficient information about historical behavior is available.
Volatility. We determine volatility based on the historical stock volatilities of a group of publicly listed guideline companies over a period equal to the expected terms of the options, as we do not have sufficient trading history to determine the volatility of our common stock.
Dividend yield. We have never declared or paid any cash dividend and do not currently plan to pay a cash dividend in the foreseeable future. Consequently, we used an expected dividend yield of zero.
The following table summarizes the weighted-average assumptions used in the Black-Scholes option-pricing model to determine fair value of stock options:
Three Months Ended March 31,
2018
2017
Volatility
71
%
86
%
Expected dividend yield
—
—
Risk-free rate
2.60
%
2.20
%
Expected term (in years)
6
6
The weighted-average grant date fair value of the options granted under the 2015 Equity Incentive Plan as calculated using the Black-Scholes option-pricing model was $4.24 and $2.59 per share for the three months ended March 31, 2018 and 2017, respectively.
On April 1, 2017, our compensation committee granted 204,220 RSUs that do not begin vesting unless certain performance goals are met. All performance goals must be met in order for the shares to begin vesting. Vesting would begin on the one-year anniversary of the grant date. These performance goals relate to a) the price performance of our common stock one year from the grant date as compared to a threshold established by our compensation committee and b) revenue, gross profit and EBITDA performance relative to plan targets for fiscal 2017 established by our compensation committee. As a result of these performance-based vesting conditions we valued these RSUs using Monte Carlo simulation techniques to establish a fair value per share of $0.81 at the time of grant.
The following table presents the effects of stock-based compensation for stock options, RSUs (including performance-based RSUs), and ESPP purchase rights (in thousands):
Three Months Ended March 31,
2018
2017
Cost of revenue
$
25
$
21
Research and development
183
255
Sales and marketing
104
167
General and administrative
131
381
Total
$
443
$
824
Stock-based compensation expense capitalized to inventories was not material during the three months ended March 31, 2018 and 2017.
We did not realize any income tax benefit from stock option exercises in any of the periods presented due to recurring losses and valuation allowances.
As of March 31, 2018 and 2017, the total unrecognized compensation cost related to stock options, net of estimated forfeitures, was approximately $1.9 million and $1.7 million, respectively, and this amount is expected to be recognized over a weighted-average period of approximately 2.8 years.
As of March 31, 2018, the total unrecognized compensation cost related to RSUs (including performance-based RSUs) and ESPP purchase rights was $0.9 million and $85,000, respectively, and these amounts are expected to be recognized over 2.0 years and 0.3 years, respectively.</t>
  </si>
  <si>
    <t>Income Taxes</t>
  </si>
  <si>
    <t>Income Tax Disclosure [Abstract]</t>
  </si>
  <si>
    <t xml:space="preserve">Note 11. Income Taxes.
We recorded an income tax provision of $21,000 and $27,000 for the three months ended March 31, 2018 and 2017, respectively. The income tax provision is comprised of estimates of current taxes due in domestic and foreign jurisdictions. The income tax provision reflects tax expense associated with state income tax, foreign taxes, uncertain tax positions and tax expense related to the recording of a deferred tax liability that results from the amortization for income tax purposes of acquisition-related goodwill. The decrease in the tax provision between 2018 and 2017 is primarily due to a decrease in foreign taxes and deferred tax expense associated with our deferred tax liability.
In December 2017, the Tax Cuts and Jobs Act (the “2017 Tax Act”) was enacted. The 2017 Tax Act includes a number of changes to existing U.S. tax laws that impact us, most notably a reduction of the U.S. corporate income tax rate from 35 percent to 21 percent for tax years beginning after December 31, 2017.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2017 Tax Act. In accordance with SAB 118, we have determined that the provisional amount related to the mandatory deemed repatriation of deferred foreign income was $0.2 million based on cumulative foreign earnings of $0.8 million. Additional work is necessary to do a more detailed analysis of historical foreign earnings as well as potential correlative adjustments. We are continuing to gather additional information to more precisely compute the amount of deferred foreign income to be included in U.S. taxable income. Any subsequent adjustment to these amounts will be recorded in the quarter of 2018 when the analysis is complete.
In January 2018, the FASB released guidance on the accounting for tax on the global intangible low-taxed income ("GILTI") provisions of the 2017 Tax Act. The GILTI provisions impose a tax on foreign income in excess of a deemed return on tangible assets of foreign corporations. The guidance indicates that either accounting for deferred taxes related to GILTI inclusions or to treat any taxes on GILTI inclusions as period cost are both acceptable methods subject to an accounting policy election. Effective January 1, 2018, we elected to treat any potential GILTI inclusions as a period cost as we are not projecting any material impact from GILTI inclusions and any deferred taxes related to any inclusion would be immaterial.
As of March 31, 2018, our deferred tax assets are fully offset by a valuation allowance except in those jurisdictions where it is determined that a valuation allowance is not required. Accounting for income taxes provides for the recognition of deferred tax assets if realization of such assets is more likely than not. Based on the weight of available evidence, which includes historical operating performance, reported cumulative net losses since inception and difficulty in accurately forecasting our future results, we provided a full valuation allowance against our net U.S. deferred tax assets. We reassess the need for our valuation allowance on a quarterly basis. If it is later determined that a portion or all of the valuation allowance is not required, it generally will be a benefit to the income tax provision in the period that such determination is made.
We evaluate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We believe that we have provided adequate reserves for our income tax uncertainties in all open tax years. We do not anticipate a material change in the total amount or composition of its unrecognized tax benefits within 12 months of March 31, 2018.
We file federal, state and foreign income tax returns in jurisdictions with varying statutes of limitations. Due to our net operating loss and credit carryforwards, our income tax returns generally remain subject to examination by federal, state and international authorities. </t>
  </si>
  <si>
    <t>Net Loss Per Share</t>
  </si>
  <si>
    <t>Earnings Per Share [Abstract]</t>
  </si>
  <si>
    <t>Note 12. Net Loss Per Share.
The following outstanding common stock equivalents were excluded from the computation of diluted net loss per share for the periods presented because including them would have been antidilutive:
Three Months Ended March 31,
2018
2017
Stock options
1,529,554
1,414,526
Restricted stock units
487,110
410,664
Common stock warrants
389,423
404,136
2,406,087
2,229,326</t>
  </si>
  <si>
    <t>Related Party Transactions</t>
  </si>
  <si>
    <t>Related Party Transactions [Abstract]</t>
  </si>
  <si>
    <t>Note 13. Related Party Transactions.
The Company purchases certain wafers from Altis Semiconductor S.N.C., which was acquired by X-FAB Silicon Foundries, a stockholder of the Company, in 2016. We made no payments to X-Fab Silicon Foundries during the three months ended March 31, 2018 and 2017. As of March 31, 2018 and December 31, 2017, invoices totaling zero and $195,000, respectively, were included within accounts payable on the consolidated balance sheets.</t>
  </si>
  <si>
    <t>Subsequent Events</t>
  </si>
  <si>
    <t>Subsequent Events [Abstract]</t>
  </si>
  <si>
    <t xml:space="preserve">Note 14. Subsequent Events.
On May 9, 2018 we acquired Dublin-based S3 Semiconductors, a global supplier of mixed-signal and radio frequency (“RF”) application specific integrated circuits (“ASICs”) and an extensive library of design intellectual property, for $35 million in cash and contingent consideration in the form of a $15 million earn-out. The earn-out is based on achievement of certain milestones through 2019, including minimum total revenue targets, revenue derived from sales of semiconductor devices and new customer engagements with minimum value thresholds. We financed the acquisition with cash and a new $35 million term loan under our new credit facility.
In May 2018, we entered into and borrowed $35 million under the new credit facility described above that matures in May 2022. In connection with our entry into the new credit facility, we terminated our credit facility with Western Alliance Bank, which included paying off the outstanding term loan with a principal amount owed of $12 million. We also issued and sold to the lenders warrants to purchase an aggregate of 850,000 shares of Adesto common stock with an exercise price of $8.62 per share, subject to certain adjustments.
. </t>
  </si>
  <si>
    <t>Organization and Summary of Significant Accounting Policies (Policies)</t>
  </si>
  <si>
    <t>Organization and Nature of Operations</t>
  </si>
  <si>
    <t>Organization and Nature of Operations.
Adesto Technologies Corporation (together with its subsidiaries; “Adesto”, “we”, “our”, “us” or the “Company”) was incorporated in the state of California in January 2006 and reincorporated in Delaware in October 2015. We are a leading provider of application-specific and, ultra-low power non-volatile memory (“NVM”) products. Our corporate headquarters are located in Santa Clara, California.
On September 28, 2012, we purchased certain flash memory product assets from Atmel Corporation and our financial results include the operating results of those assets from the date of acquisition.</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to complete annual consolidated financial statements. In the opinion of our management, all adjustments (consisting of normal recurring adjustments) considered necessary to present fairly the financial position of the Company and its results of operations and cash flows for the interim periods presented have been included. Operating results for the three months ended March 31, 2018 are not necessarily indicative of the results that may be expected for the year ending December 31, 2018, for any other interim period or for any other future year.
The condensed consolidated balance sheet as of December 31, 2017 was derived from the audited consolidated financial statements as of that date, but does not include all of the disclosures required by U.S. GAAP. The accompanying condensed consolidated financial statements should be read in conjunction with the audited consolidated financial statements and notes thereto contained in the Company’s Annual Report on Form 10‑K for the year ended December 31, 2017, filed with the Securities and Exchange Commission on March 13, 2018.
The condensed consolidated financial statements include the results of our operations, and the operations of our wholly owned subsidiaries. All intercompany balances and transactions have been eliminated.
There have been no material changes to our significant accounting policies described in Note 1, Organization and Summary of Significant Accounting Policies, in Notes to Consolidated Financial Statements in Item 8 of Part II of our Annual Report on Form 10‑K for the year ended December 31, 2017 that have had a material impact on our condensed consolidated financial statements and related notes, except as described below.</t>
  </si>
  <si>
    <t>Recent Accounting Pronouncements and Recently Adopted Accounting Pronouncements</t>
  </si>
  <si>
    <t>Recent Accounting Pronouncements.
In February 2018, the Financial Accounting Standards Board (“FASB”) issued Accounting Standards Update (“ASU”) No. 2018-02, Income Statement—Reporting Comprehensive Income (Topic 220): Reclassification of Certain Tax Effects from Accumulated Other Comprehensive Income. This ASU allows a reclassification from accumulated other comprehensive income to retained earnings for stranded tax effects resulting from the Tax Cuts and Jobs Act. This ASU is effective for fiscal years beginning after December 15, 2018 and interim periods within those fiscal years. The Company expects that the adoption will not have a material impact on its consolidated financial statements.
In January 2017, the FASB issued ASU No. 2017-04, Intangibles—Goodwill and Other (Topic 350): Simplifying the Test for Goodwill Impairment. This ASU eliminates Step 2 from the goodwill impairment test. Instead, an entity should recognize an impairment charge for the amount by which the carrying value exceeds the reporting unit’s fair value, not to exceed the total amount of goodwill allocated to that reporting unit. This ASU is effective for annual or any interim goodwill impairment tests in fiscal years beginning after December 15, 2019. The Company is currently evaluating the effect of the adoption of this ASU, but anticipates that the adoption will not have a material impact on its consolidated financial statements.
In June 2016, the FASB issued ASU No. 2016-13, Financial Instruments—Credit Losses (Topic 326): Measurement of Credit Losses on Financial Instruments. This ASU requires instruments measured at amortized cost to be presented at the net amount expected to be collected. Entities are also required to record allowances for available-for-sale debt securities rather than reduce the carrying amount. This ASU is effective for fiscal years beginning after December 15, 2019, including interim periods within those fiscal years. The Company expects that the adoption will not have a material impact on its consolidated financial statements.
In February 2016, the FASB issued ASU No. 2016-02, Leases (Topic 842). The core principle of Topic 842 is that a lessee should recognize the assets and liabilities that arise from leases. For operating leases, a lessee is required to recognize a right-of-use asset and a lease liability, initially measured at the present value of the lease payments, in the statement of financial position. This ASU is effective for fiscal years beginning after December 15, 2018, including interim periods within those fiscal years. The Company is evaluating the effect that the adoption of this ASU will have on its financial statements. The Company currently expects that most of its operating lease commitments will be subject to the new standard and recognized as right-of-use assets and operating lease liabilities upon the adoption of ASU 2016-02, which will increase the total assets and total liabilities that it reports relative to such amounts prior to adoption.
Recently Adopted Accounting Pronouncements.
Adoption of ASC 606:
In May 2014, the FASB issued an ASU on revenue from contracts with customers, ASU No. 2014-09, Revenue from Contracts with Customers (“Topic 606”). This standard update outlines a single comprehensive model for entities to use in accounting for revenue arising from contracts with customers. The guidance is effective for annual reporting periods including interim reporting reports beginning after December 15, 2017. Collectively, we refer to Topic 606, its related amendments and Subtopic 340-40 as the “new standard”.
On January 1, 2018, we adopted the new standard using the modified retrospective method applied to all contracts that are not completed contracts at the date of initial application (i.e., January 1, 2018). Results for reporting periods after January 1, 2018 are presented under the new standard, while prior period amounts are not adjusted and continue to be reported in accordance with our historic accounting. There was no impact on the opening accumulated deficit as of January 1, 2018 due to the adoption of the new standard. We reclassified the allowance for ship from stock and debits (“SSDs”), price protection, rights of return and other activities to current liabilities presented as "Price adjustments and other revenue reserves" from the allowance for accounts receivable due to the adoption of the new standard.
We recorded s cumulative effect adjustment to our January 1, 2018 condensed consolidated balance sheet for the impact of the reclassification of the allowance for SSDs, price protection, rights of return and other activities to current liabilities presented as “Price adjustments and other revenue reserves”. The cumulative effect of the changes made to our January 1, 2018 condensed consolidated balance sheet for the adoption of the new revenue standard were as follows (in thousands):
Balance at
Adjustments
Balance at
December 31,
Due to
January 1,
2017
ASC 606
2018
Accounts receivable, net
$
8,668
$
3,832
$
12,500
Price adjustments and other revenue reserves
$
—
$
(3,832)
$
(3,832)
In accordance with the new standard requirements, the disclosure of the impact of adoption on select condensed consolidated balance sheet line items was as follows (in thousands):
As of March 31, 2018
As
Balances without
Effect of
Reported
ASC 606
Change
Accounts receivable, net
$
12,188
$
7,643
$
(4,545)
Price adjustments and other revenue reserves
$
4,545
$
—
$
4,545</t>
  </si>
  <si>
    <t>Revenue Recognition</t>
  </si>
  <si>
    <t>Revenue Recognition.
Revenue is recognized when control of the promised goods or services is transferred to customers, in an amount that reflects the consideration we expect to be entitled to in exchange for those goods or services. Sales of products with alternative use account for the majority of our revenue and are recognized at a point in time, the timing of such recognition remained the same under Topic 606.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Revenue is recognized over a period of time when it is assessed that performance obligations are satisfied over a period rather than at a point in time. When any of the following criteria is fulfilled, revenue is recognized over a period of time:
(a)
The customer simultaneously receives and consumes the benefits provided by the performance as Adesto performs.
(b)
Adesto’s performance creates or enhances an asset (for example, work in process) that the customer controls as the asset is created or enhanced.
(c)
Adesto’s performance does not create an asset with an alternative use, and Adesto has an enforceable right to payment for performance completed to date.
If revenue is recognized over a period of time, we would then select an appropriate method for measuring progress toward complete satisfaction of the performance obligation, usually costs incurred to date relative to the total expected costs to the satisfaction of that performance obligation. Typically, our revenue is recognized at a point in time.
Sales to certain distributors are made under arrangements which provide the distributors with price adjustments, price protection, stock rotation and other allowances under certain circumstances. These adjustments and allowances are accounted for as variable consideration. We estimate these amounts based on the expected amount to be provided to customers and reduce revenue recognized. We believe that there will not be significant changes to our estimates of variable consideration.
If a customer pays consideration, or Adesto has a right to an amount of consideration that is unconditional before we transfer a good or service to the customer, those amounts are classified as deferred income/ advances received from customers which are included in other current liabilities or other long-term liabilities when the payment is made or it is due, whichever is earlier.
If the arrangement includes variable contingent consideration, we recognize revenue over time if we can reasonably measure its progress, or we are capable of providing reliable information that would be required to apply an appropriate method of measuring progress. To date, we have not had any arrangements incorporating contingent consideration.
Practical Expedients and Elections
Sales commissions are owed and are recorded at the time of sell through of our products to end customers. These costs are recorded within sales and marketing expenses.
We do not disclose the value of unsatisfied performance obligations for (i) contracts with an original expected length of one year or less and (ii) contracts for which we recognize revenue at the amount to which we have the right to invoice for services performed.
We have elected to account for shipping and handling costs as fulfillment costs after the customer obtains control of the goods. These costs are recorded in cost of revenue.</t>
  </si>
  <si>
    <t>Reclassifications</t>
  </si>
  <si>
    <t>Reclassifications.
Certain reclassifications have been made to prior periods’ consolidated financial statements to conform to the current period presentation. These reclassifications did not result in any change in previously reported total assets, stockholders’ equity or net loss.</t>
  </si>
  <si>
    <t>Use of Estimates</t>
  </si>
  <si>
    <t>Use of Estimates.
The preparation of consolidated financial statements in conformity with U.S. GAAP requires management to make estimates, judgments and assumptions that affect the reported amount of assets, liabilities, revenue and expenses and related disclosures of contingent assets and liabilities. On an on-going basis, we evaluate those estimates, including those related to allowances for doubtful accounts, reserves for sales, warranty accrual, inventory write-downs, valuation of long-lived assets, including property and equipment and identifiable intangible assets and goodwill, loss on purchase commitments, valuation of deferred taxes and contingencies. In addition, we use assumptions when employing the Black-Scholes option-pricing model to calculate the fair value of stock options granted and Monte Carlo simulation techniques to value certain restricted stock units with performance-based vesting conditions. We base our estimates of the carrying value of certain assets and liabilities on historical experience and on various other assumptions that are believed to be reasonable under the circumstances, when these carrying values are not readily available from other sources. Actual results could differ from these estimates.</t>
  </si>
  <si>
    <t>Product Warranty</t>
  </si>
  <si>
    <t>Product Warranty.
Our products are sold with a limited warranty for a period of one year, warranting that the product conforms to specifications and is free from material defects in design, materials and workmanship. To date, we have had insignificant returns of any defective production parts. During the year ended December 31, 2015, we recorded $250,000 for a specific potential warranty claim. During the years ended December 31, 2017 and 2016, $185,000 and $41,000, respectively, has been incurred relating to this potential warranty claim and during the year ended December 31, 2017 we recorded $27,000 for an additional potential warranty claim. As of March 31, 2018 and December 31, 2017, the warranty accrual was $51,000 and is included in accrued expenses and other current liabilities on the condensed consolidated balance sheets.</t>
  </si>
  <si>
    <t>Foreign Currency Translation</t>
  </si>
  <si>
    <t>Foreign Currency Translation.
The functional currency of our foreign subsidiaries is the local currency. In consolidation, we translate assets and liabilities at exchange rates in effect at the consolidated balance sheet date. We translate revenue and expense accounts at the average exchange rates during the period in which the transaction takes place. Net losses from foreign currency translation of assets and liabilities were $17,000 and $22,000 for the three months ended March 31, 2018 and 2017, respectively, and are included in the cumulative translation adjustment component of accumulated other comprehensive loss, net of tax, a component of stockholders’ equity. Net gains and losses arising from transactions denominated in currencies other than the functional currency were a loss of $8,000 and a gain of $13,000 for the three months ended March 31, 2018 and 2017, respectively, and are included in other expense, net in the condensed consolidated statements of operations.</t>
  </si>
  <si>
    <t>Concentration of Risk</t>
  </si>
  <si>
    <t>Concentration of Risk.
Our products are primarily manufactured, assembled and tested by third-party foundries and other contractors in Asia and we are heavily dependent on a single foundry in Taiwan for the manufacture of wafers and a single contractor in the Philippines for assembly and testing of our products. We do not have long-term agreements with either of these suppliers. A significant disruption in the operations of these parties would adversely impact the production of our products for a substantial period of time, which could have a material adverse effect on our business, financial condition, operating results and cash flows.
Financial instruments that potentially subject us to significant concentrations of credit risk consist principally of cash and cash equivalents and accounts receivables. We place substantially all of our cash and cash equivalents on deposit with a reputable, high credit quality financial institution in the United States of America. We believe that the bank that holds substantially all of our cash and cash equivalents is financially sound and, accordingly, subject to minimal credit risk. Deposits held with the bank may exceed the amount of insurance provided on such deposits.
We generally do not require collateral or other security in support of accounts receivable. We periodically review the need for an allowance for doubtful accounts by considering factors such as historical experience, credit quality, the age of the accounts receivable balances and current economic conditions that may affect a customer’s ability to pay. As a result of our favorable collection experience and customer concentration, there was no allowance for doubtful accounts as of March 31, 2018 and December 31, 2017.
Customer concentrations as a percentage of revenue, net were as follows:
Three Months Ended
March 31,
2018
2017
Customer A
18
%
18
%
Customer B
*
11
%
Customer C
*
11
%
*
Customer concentrations as a percentage of gross accounts receivable were as follows:
March 31,
December 31,
2018
2017
Customer A
26
%
31
%
Customer B
*
*
Customer C
*
*
*</t>
  </si>
  <si>
    <t>Organization and Summary of Significant Accounting Policies (Tables)</t>
  </si>
  <si>
    <t>Schedule of Customer Concentration as Percentage of Total Revenue and Gross Receivable</t>
  </si>
  <si>
    <t>Customer concentrations as a percentage of revenue, net were as follows:
Three Months Ended
March 31,
2018
2017
Customer A
18
%
18
%
Customer B
*
11
%
Customer C
*
11
%
*
Customer concentrations as a percentage of gross accounts receivable were as follows:
March 31,
December 31,
2018
2017
Customer A
26
%
31
%
Customer B
*
*
Customer C
*
*
*</t>
  </si>
  <si>
    <t>Balance Sheet Components (Tables)</t>
  </si>
  <si>
    <t>Schedule of Accounts Receivable</t>
  </si>
  <si>
    <t>March 31,
December 31,
2018
2017
Accounts receivable
$
12,188
$
12,500
Allowance for SSDs, price protection, rights of return and other activities
—
(3,832)
Total accounts receivable, net
$
12,188
$
8,668</t>
  </si>
  <si>
    <t>Schedule of Inventories</t>
  </si>
  <si>
    <t>Inventories consisted of the following (in thousands):
March 31,
December 31,
2018
2017
Raw materials
$
1,955
$
2,213
Work-in-process
3,700
2,408
Finished goods
1,899
1,193
Total inventories
$
7,554
$
5,814</t>
  </si>
  <si>
    <t>Schedule of Property and Equipment net</t>
  </si>
  <si>
    <t>Property and equipment, net consisted of the following (in thousands):
March 31,
December 31,
2018
2017
Machinery and equipment
$
9,850
$
9,457
Leasehold improvements
4,252
4,252
Computer software
675
675
TowerJazz license
350
350
Furniture and fixtures
83
83
Construction in progress
1,301
1,301
Property and equipment, at cost
16,511
16,118
Accumulated depreciation and amortization
(8,879)
(8,935)
Property and equipment, net
$
7,632
$
7,183</t>
  </si>
  <si>
    <t>Schedule of Accrued Expenses and Other Liabilities</t>
  </si>
  <si>
    <t>Accrued expenses and other current liabilities consisted of the following (in thousands):
March 31,
December 31,
2018
2017
Accrued sales commission payable
$
273
$
310
Accrued manufacturing expenses
310
265
Deferred rent, current portion
431
422
Liabilities to certain customers
732
468
Other accrued liabilities
760
894
Total accrued expenses and other current liabilities
$
2,506
$
2,359</t>
  </si>
  <si>
    <t>Fair Value Measurements (Tables)</t>
  </si>
  <si>
    <t>Schedule of Fair Value, Liabilities Measured on Recurring Basis</t>
  </si>
  <si>
    <t>Fair Value Measurement at Reporting Date Using
Significant
Quoted Prices in
Other
Significant
Active Markets
Observable
Unobservable
for Identical
Inputs
Inputs
Assets (Level 1)
(Level 2)
(Level 3)
Total
(in thousands)
As of March 31, 2018
Assets:
Money market funds
$
11,511
$
—
$
—
$
11,511
As of December 31, 2017
Assets:
Money market funds
$
11,501
$
—
$
—
$
11,501</t>
  </si>
  <si>
    <t>Intangible Assets, net (Tables)</t>
  </si>
  <si>
    <t>Schedule of Intangible Assets</t>
  </si>
  <si>
    <t>Intangible assets, net were as follows (in thousands):
March 31, 2018
Estimated Useful
Gross Carrying
Accumulated
Net Carrying
Developed technology
10
$
4,282
$
2,355
$
1,927
Customer relationships
12
9,011
4,130
4,881
Customer backlog
1
2,779
2,779
—
Non-compete agreement
5
282
282
—
Total intangible assets subject to amortization
$
16,354
$
9,546
$
6,808
December 31, 2017
Estimated Useful
Gross Carrying
Accumulated
Net Carrying
Developed technology
10
$
4,282
$
2,249
$
2,033
Customer relationships
12
9,011
3,942
5,069
Customer backlog
1
2,779
2,779
—
Non-compete agreement
5
282
282
—
Total intangible assets subject to amortization
$
16,354
$
9,252
$
7,102</t>
  </si>
  <si>
    <t>Schedule of Amortization Expense of Intangible Assets</t>
  </si>
  <si>
    <t>We recorded amortization expense related to the acquisition-related intangible assets as follows (in thousands):
Three Months Ended March 31,
2018
2017
Operating expense category:
Research and development
$
106
$
122
Sales and marketing
188
187
Total
$
294
$
309</t>
  </si>
  <si>
    <t>Schedule of Finite-Lived Intangible Assets, Annual Expected Amortization Expense</t>
  </si>
  <si>
    <t>The estimated future amortization expense of acquisition-related intangible assets subject to amortization after March 31, 2018 is as follows (in thousands):
Year Ended December 31,
2018 (remaining 9 months)
$
885
2019
1,179
2020
1,179
2021
1,179
2022
1,072
Thereafter
1,314
Total
$
6,808</t>
  </si>
  <si>
    <t>Borrowings (Tables)</t>
  </si>
  <si>
    <t>Schedule of Outstanding Borrowings</t>
  </si>
  <si>
    <t>Outstanding borrowings consisted of the following (in thousands):
March 31,
December 31,
2018
2017
Term loan, current
$
1,929
$
926
Term loan, non-current
9,924
10,908
Line of credit
1,500
1,500
Total
$
13,353
$
13,334</t>
  </si>
  <si>
    <t>Schedule of Future Repayments Of Outstanding Borrowing</t>
  </si>
  <si>
    <t>Future repayments on outstanding borrowings (excluding unamortized discount of $147,000 as of March 31, 2018) are as follows (in thousands):
Year Ended December 31,
2018 (remaining 9 months)
$
1,000
2019
5,500
2020
4,000
2021
3,000
$
13,500</t>
  </si>
  <si>
    <t>Segment Information (Tables)</t>
  </si>
  <si>
    <t>Schedule of Product Revenue from Customers Based on Geographic Region</t>
  </si>
  <si>
    <t>Product revenue from customers is disaggregated based on the geographic region to which the product is delivered. Revenue by geographic region was as follows (in thousands):
Three Months Ended
March 31,
2018
2017
United States
$
2,702
$
2,809
Rest of Americas
135
61
Europe
3,286
1,868
Asia Pacific
9,125
6,471
Rest of world
54
98
Total
$
15,302
$
11,307</t>
  </si>
  <si>
    <t>Schedule of Long-Lived Assets by Geographic Region</t>
  </si>
  <si>
    <t>Long-lived assets are attributed to the geographic region were they are located. Long-lived assets by geographic region were as follows (in thousands):
March 31,
December 31,
2018
2017
United States
$
5,237
$
5,424
Asia Pacific
2,395
1,759
Europe
—
—
Total property and equipment, net
$
7,632
$
7,183</t>
  </si>
  <si>
    <t>Commitments and Contingencies (Tables)</t>
  </si>
  <si>
    <t>Schedule of Future Minimum Lease Payments Under Operating Leases</t>
  </si>
  <si>
    <t>3
Total
2018
2019
2020
2021
2022
Thereafter
(in thousands)
Operating leases
$
6,808
$
929
$
1,225
$
1,249
$
1,287
$
1,325
$
793</t>
  </si>
  <si>
    <t>Common Stock, Common Stock Warrants and Stock Option Plan (Tables)</t>
  </si>
  <si>
    <t>Schedule of Stock Reserved for Future Issuance</t>
  </si>
  <si>
    <t>March 31,
December 31,
2018
2017
Warrants to purchase common stock
389,423
389,423
Stock option plan:
Options outstanding
1,529,554
1,560,453
Restricted stock units outstanding
487,110
509,894
Shares available for future grants/RSU grants
1,415,994
580,827
Shares available for ESPP
432,699
275,587
Total
4,254,780
3,316,184</t>
  </si>
  <si>
    <t>Summary of Outstanding Common Stock Warrants</t>
  </si>
  <si>
    <t>Total amount of securities issuable
under the outstanding warrants
Exercise Price
Issuance Date
Expiration Date
$
30.35
2012-2013
$
2.38
2014-2015
2022-2024
$
7.71</t>
  </si>
  <si>
    <t>Summary of Stock Option Activity</t>
  </si>
  <si>
    <t>Stock Options
Weighted-
Weighted-
Average
Average
Remaining
Aggregate
Exercise
Contractual
Intrinsic
Shares
Price
Term (Years)
Value
(aggregate intrinsic value in thousands)
Outstanding as of December 31, 2015
796,356
2.49
6.5
$
4,157
Granted
230,200
3.38
Exercised
(13,112)
1.80
Canceled
(21,549)
3.73
Outstanding as of December 31, 2016
991,895
2.68
6.3
$
161
Granted
835,480
4.30
Exercised
(230,123)
1.92
Canceled
(36,799)
4.16
Outstanding as of December 31, 2017
1,560,453
3.63
7.6
$
4,632
Granted
28,900
6.60
Exercised
(47,405)
2.24
Canceled
(12,394)
4.91
Outstanding as of March 31, 2018
1,529,554
$
3.72
7.5
$
5,786
Options vested and expected to vest as of March 31, 2018
1,472,615
$
3.69
7.4
$
5,617
Options vested and exercisable as of March 31, 2018
827,819
$
3.10
6.3
$
3,655</t>
  </si>
  <si>
    <t>Summary of Restricted Stock Units Activity</t>
  </si>
  <si>
    <t>Restricted Stock Units
Weighted-
Weighted-
Average
Average
Remaining
Aggregate
Grant Date
Contractual
Intrinsic
Shares
Fair Value
Term (Years)
Value
(aggregate intrinsic value in thousands)
Outstanding as of December 31, 2015
874,508
$
5.95
1.8
$
6,742
Granted
69,414
4.82
Released
(438,086)
5.95
Forfeited/expired
(14,882)
5.70
Outstanding as of December 31, 2016
490,954
5.80
0.5
$
908
Granted
541,513
2.88
Released
(497,009)
5.64
Forfeited/expired
(25,564)
5.98
Outstanding as of December 31, 2017
509,894
2.84
1.4
$
3,288
Granted
—
—
Released
(22,784)
4.08
Forfeited/expired
—
—
Outstanding as of March 31, 2018
487,110
$
2.78
1.3
$
3,605</t>
  </si>
  <si>
    <t>Stock-based Compensation (Tables)</t>
  </si>
  <si>
    <t>Summary of Weighted Average Assumptions Used to Value Options</t>
  </si>
  <si>
    <t>Three Months Ended March 31,
2018
2017
Volatility
71
%
86
%
Expected dividend yield
—
—
Risk-free rate
2.60
%
2.20
%
Expected term (in years)
6
6</t>
  </si>
  <si>
    <t>Schedule of Employee Service Share-based Compensation for Stock Options, Restricted Stock Units and ESPP Shares</t>
  </si>
  <si>
    <t>The following table presents the effects of stock-based compensation for stock options, RSUs (including performance-based RSUs), and ESPP purchase rights (in thousands):
Three Months Ended March 31,
2018
2017
Cost of revenue
$
25
$
21
Research and development
183
255
Sales and marketing
104
167
General and administrative
131
381
Total
$
443
$
824</t>
  </si>
  <si>
    <t>Net Loss Per Share (Tables)</t>
  </si>
  <si>
    <t>Schedule of Antidilutive Securities Excluded from Computation of Earnings Per Share</t>
  </si>
  <si>
    <t>Three Months Ended March 31,
2018
2017
Stock options
1,529,554
1,414,526
Restricted stock units
487,110
410,664
Common stock warrants
389,423
404,136
2,406,087
2,229,326</t>
  </si>
  <si>
    <t>Organization and Summary of Significant Accounting Policies - Organization and Nature of Operations (Details)</t>
  </si>
  <si>
    <t>Sep. 28, 2012</t>
  </si>
  <si>
    <t>Certain Flash Memory Product Assets from Atmel Corporation [Member]</t>
  </si>
  <si>
    <t>Business Acquisition [Line Items]</t>
  </si>
  <si>
    <t>Date of Acquisition</t>
  </si>
  <si>
    <t>Sep. 28,
		2012</t>
  </si>
  <si>
    <t>Organization and Summary of Significant Accounting Policies - Revenue Recognition - Adoption of ASC 606 (Details) - USD ($) $ in Thousands</t>
  </si>
  <si>
    <t>Jan. 01, 2018</t>
  </si>
  <si>
    <t>Revenue, Initial Application Period Cumulative Effect Transition [Line Items]</t>
  </si>
  <si>
    <t>Calculated under Revenue Guidance in Effect before Topic 606 [Member] | Accounting Standards Update 2014-09 [Member]</t>
  </si>
  <si>
    <t>Difference between Revenue Guidance in Effect before and after Topic 606 [Member] | Accounting Standards Update 2014-09 [Member]</t>
  </si>
  <si>
    <t>Organization and Summary of Significant Accounting Policies - Revenue Recognition - Practical Expedients (Details)</t>
  </si>
  <si>
    <t>Revenue, Remaining Performance Obligation, Optional Exemption [Abstract]</t>
  </si>
  <si>
    <t>Revenue, Remaining Performance Obligation, Optional Exemption, Performance Obligation</t>
  </si>
  <si>
    <t>true</t>
  </si>
  <si>
    <t>Organization and Summary of Significant Accounting Policies - Product Warranty (Details) - USD ($) $ in Thousands</t>
  </si>
  <si>
    <t>12 Months Ended</t>
  </si>
  <si>
    <t>Dec. 31, 2016</t>
  </si>
  <si>
    <t>Dec. 31, 2015</t>
  </si>
  <si>
    <t>Product Warranties Disclosures [Abstract]</t>
  </si>
  <si>
    <t>Product warranty</t>
  </si>
  <si>
    <t>Our products are sold with a limited warranty for a period of one year, warranting that the product conforms to specifications and is free from material defects in design, materials and workmanship.</t>
  </si>
  <si>
    <t>Product warranty period</t>
  </si>
  <si>
    <t>1 year</t>
  </si>
  <si>
    <t>Product warranty claim recorded</t>
  </si>
  <si>
    <t>Product warranty claim incurred</t>
  </si>
  <si>
    <t>Product warranty accrual</t>
  </si>
  <si>
    <t>Organization and Summary of Significant Accounting Policies - Foreign Currency Translation (Details) - USD ($) $ in Thousands</t>
  </si>
  <si>
    <t>Net losses arising from transactions denominated in currencies other than the functional currency</t>
  </si>
  <si>
    <t>Organization and Summary of Significant Accounting Policies - Concentrations Risk - Allowance for Doubtful Accounts (Details) - USD ($) $ in Thousands</t>
  </si>
  <si>
    <t>Allowance for doubtful accounts</t>
  </si>
  <si>
    <t>Organization and Summary of Significant Accounting Policies - Concentrations Risk - Tabular Disclosure (Details) - Customer Concentration Risk [Member]</t>
  </si>
  <si>
    <t>Sales Revenue, Net [Member] | Customer A [Member]</t>
  </si>
  <si>
    <t>Concentration Risk [Line Items]</t>
  </si>
  <si>
    <t>Concentration risk percentage (as a percent)</t>
  </si>
  <si>
    <t>18.00%</t>
  </si>
  <si>
    <t>Sales Revenue, Net [Member] | Customer B [Member]</t>
  </si>
  <si>
    <t>11.00%</t>
  </si>
  <si>
    <t>Sales Revenue, Net [Member] | Customer C [Member]</t>
  </si>
  <si>
    <t>Accounts Receivable [Member] | Customer A [Member]</t>
  </si>
  <si>
    <t>26.00%</t>
  </si>
  <si>
    <t>31.00%</t>
  </si>
  <si>
    <t>Balance Sheet Components - Accounts Receivable, Net - Tabular Disclosure (Details) - USD ($) $ in Thousands</t>
  </si>
  <si>
    <t>Accounts Receivable, Net, Current [Abstract]</t>
  </si>
  <si>
    <t>Allowance for SSDs, price protection, rights of return and other activities</t>
  </si>
  <si>
    <t>Total accounts receivable, net</t>
  </si>
  <si>
    <t>Balance Sheet Components - Accounts Receivable, Net - Accumulated Impairment Losses (Details) - USD ($) $ in Thousands</t>
  </si>
  <si>
    <t>Balance Sheet Components - Inventories - Tabular Disclosure (Details) - USD ($) $ in Thousands</t>
  </si>
  <si>
    <t>Inventory, Net [Abstract]</t>
  </si>
  <si>
    <t>Raw materials</t>
  </si>
  <si>
    <t>Work-in-process</t>
  </si>
  <si>
    <t>Finished goods</t>
  </si>
  <si>
    <t>Total inventories</t>
  </si>
  <si>
    <t>Balance Sheet Components - Inventories - Additional Information (Details) - USD ($) $ in Millions</t>
  </si>
  <si>
    <t>Realized benefit from sales of previously reserved products</t>
  </si>
  <si>
    <t>Balance Sheet Components - Property and Equipment - Tabular Disclosure (Details) - USD ($) $ in Thousands</t>
  </si>
  <si>
    <t>Property Plant And Equipment [Line Items]</t>
  </si>
  <si>
    <t>Property and equipment, at cost</t>
  </si>
  <si>
    <t>Accumulated depreciation and amortization</t>
  </si>
  <si>
    <t>Machinery and Equipment [Member]</t>
  </si>
  <si>
    <t>Leasehold Improvements [Member]</t>
  </si>
  <si>
    <t>Software and Software Development Costs [Member]</t>
  </si>
  <si>
    <t>Licensing Agreements [Member]</t>
  </si>
  <si>
    <t>Furniture and Fixtures [Member]</t>
  </si>
  <si>
    <t>Construction in Progress [Member]</t>
  </si>
  <si>
    <t>Balance Sheet Components - Property and Equipment - Useful Lives (Details)</t>
  </si>
  <si>
    <t>Tools, Dies and Molds [Member]</t>
  </si>
  <si>
    <t>Property and equipment, Estimated useful lives</t>
  </si>
  <si>
    <t>3 years</t>
  </si>
  <si>
    <t>Balance Sheet Components - Property and Equipment - Depreciation and Amortization (Details) - USD ($) $ in Millions</t>
  </si>
  <si>
    <t>Balance Sheet Components - Accrued Expenses and Other Current Liabilities (Details) - USD ($) $ in Thousands</t>
  </si>
  <si>
    <t>Accrued sales commission payable</t>
  </si>
  <si>
    <t>Accrued manufacturing expenses</t>
  </si>
  <si>
    <t>Deferred rent, current portion</t>
  </si>
  <si>
    <t>Liabilities to certain customers</t>
  </si>
  <si>
    <t>Other accrued liabilities</t>
  </si>
  <si>
    <t>Total accrued expenses and other current liabilities</t>
  </si>
  <si>
    <t>Fair Value Measurements - Financial Assets Measured at Fair Value (Details) - Fair Value, Measurements, Recurring [Member] - Money Market Funds [Member] - USD ($) $ in Thousands</t>
  </si>
  <si>
    <t>Fair Value, Assets and Liabilities Measured on Recurring and Nonrecurring Basis [Line Items]</t>
  </si>
  <si>
    <t>Money market funds</t>
  </si>
  <si>
    <t>Fair Value, Inputs, Level 1 [Member]</t>
  </si>
  <si>
    <t>Fair Value Measurements - Financial Liabilities Measured at Fair Value (Details) - USD ($) $ in Thousands</t>
  </si>
  <si>
    <t>Fair Value, Measurements, Recurring [Member]</t>
  </si>
  <si>
    <t>Financial liabilities, fair value at recurring basis</t>
  </si>
  <si>
    <t>Intangible Assets, net (Details) $ in Millions</t>
  </si>
  <si>
    <t>Sep. 28, 2012USD ($)</t>
  </si>
  <si>
    <t>Finite Lived Intangible Assets [Line Items]</t>
  </si>
  <si>
    <t>Finite-lived intangible assets acquired</t>
  </si>
  <si>
    <t>Intangible Assets, net - Estimated Useful Life (Details)</t>
  </si>
  <si>
    <t>Developed Technology Rights [Member]</t>
  </si>
  <si>
    <t>Intangible assets, estimated useful life</t>
  </si>
  <si>
    <t>10 years</t>
  </si>
  <si>
    <t>Customer Relationships [Member]</t>
  </si>
  <si>
    <t>12 years</t>
  </si>
  <si>
    <t>Order or Production Backlog [Member]</t>
  </si>
  <si>
    <t>Noncompete Agreements [Member]</t>
  </si>
  <si>
    <t>5 years</t>
  </si>
  <si>
    <t>Intangible Assets, net - Schedule of Intangible Assets (Details) - USD ($) $ in Thousands</t>
  </si>
  <si>
    <t>Gross carrying amount</t>
  </si>
  <si>
    <t>Accumulated amortization</t>
  </si>
  <si>
    <t>Net carrying amount</t>
  </si>
  <si>
    <t>Intangible Assets, net - Amortization Expense (Details) - USD ($) $ in Thousands</t>
  </si>
  <si>
    <t>Amortization expense, acquisition related intangible assets</t>
  </si>
  <si>
    <t>Research and Development [Member]</t>
  </si>
  <si>
    <t>Sales and Marketing [Member]</t>
  </si>
  <si>
    <t>Intangible Assets, net - Schedule of Finite-Lived Intangible Assets, Annual Expected Amortization Expense (Detail) - USD ($) $ in Thousands</t>
  </si>
  <si>
    <t>Finite-Lived Intangible Assets, Net, Amortization Expense, Fiscal Year Maturity [Abstract]</t>
  </si>
  <si>
    <t>2018 (remaining 9 months)</t>
  </si>
  <si>
    <t>Thereafter</t>
  </si>
  <si>
    <t>Investment in Unconsolidated Affiliates (Details) - USD ($) $ in Millions</t>
  </si>
  <si>
    <t>Jun. 15, 2017</t>
  </si>
  <si>
    <t>Notes receivable and accrued interest converted to shares</t>
  </si>
  <si>
    <t>Shares resulting from the conversion of notes receivable and accrued interest (in shares)</t>
  </si>
  <si>
    <t>Other Noncurrent Assets [Member] | Semitech Semiconductor Pty Ltd [Member]</t>
  </si>
  <si>
    <t>Investments in notes receivable</t>
  </si>
  <si>
    <t>Borrowings - Western Alliance Bank Term Loan (Details) $ in Thousands</t>
  </si>
  <si>
    <t>Sep. 29, 2017USD ($)installment</t>
  </si>
  <si>
    <t>Jul. 07, 2016USD ($)installment</t>
  </si>
  <si>
    <t>Mar. 31, 2018USD ($)</t>
  </si>
  <si>
    <t>Mar. 31, 2017USD ($)</t>
  </si>
  <si>
    <t>Sep. 30, 2017</t>
  </si>
  <si>
    <t>Debt Instrument [Line Items]</t>
  </si>
  <si>
    <t>Unamortized debt discount</t>
  </si>
  <si>
    <t>Western Alliance Bank Term Loan [Member]</t>
  </si>
  <si>
    <t>Facility fee</t>
  </si>
  <si>
    <t>Debt instrument diligence fee</t>
  </si>
  <si>
    <t>Debt Instrument additional fee liability</t>
  </si>
  <si>
    <t>Debt instrument, interest rate spread above otherwise applicable interest rate (as a percent)</t>
  </si>
  <si>
    <t>5.00%</t>
  </si>
  <si>
    <t>Debt instrument, covenant, maximum quarterly revenue negative deviation from projection (as a percent)</t>
  </si>
  <si>
    <t>25.00%</t>
  </si>
  <si>
    <t>Secured Debt [Member] | Western Alliance Bank Term Loan [Member]</t>
  </si>
  <si>
    <t>Debt instrument, face amount</t>
  </si>
  <si>
    <t>Debt instrument, description of variable rate basis</t>
  </si>
  <si>
    <t>The Term Loan bears interest at a rate per annum equal to the greater of the prime rate or 3.5%</t>
  </si>
  <si>
    <t>Debt instrument, prime rate, minimum (as a percent)</t>
  </si>
  <si>
    <t>3.50%</t>
  </si>
  <si>
    <t>Debt instrument, interest rate (as a percent)</t>
  </si>
  <si>
    <t>4.75%</t>
  </si>
  <si>
    <t>Borrowings mature date</t>
  </si>
  <si>
    <t>Jun. 30,
		2019</t>
  </si>
  <si>
    <t>Debt instrument, description of payment terms</t>
  </si>
  <si>
    <t>Under the Amendment, we will make interest-only payments on the Term Loan from October 10, 2017 and on the 10th calendar day of each month thereafter, and will make principal and interest payments in 36 equal installments beginning on October 10, 2018, and on the 10th calendar day of each month thereafter, until the maturity date of the Term Loan.</t>
  </si>
  <si>
    <t>Prior to the Amendment, we made interest-only payments on the Term Loan from July 2016 through September 2016 and began making interest payments and principal payments in 33 equal monthly installments starting October 2016.</t>
  </si>
  <si>
    <t>Number of monthly installments | installment</t>
  </si>
  <si>
    <t>Unrestricted cash deposit to indebtedness ratio</t>
  </si>
  <si>
    <t>Debt instrument, covenant, maximum cash held at a financial institution as percentage of term loan outstanding (as a percent)</t>
  </si>
  <si>
    <t>100.00%</t>
  </si>
  <si>
    <t>Revolving Credit Facility [Member] | Western Alliance Bank Term Loan [Member]</t>
  </si>
  <si>
    <t>Line of credit facility, maximum borrowing capacity</t>
  </si>
  <si>
    <t>Line of credit facility, maximum borrowing capacity as a percentage of eligible accounts receivable</t>
  </si>
  <si>
    <t>80.00%</t>
  </si>
  <si>
    <t>The Line of Credit bears interest at a rate per annum equal to the greater of the prime rate or 3.5%</t>
  </si>
  <si>
    <t>Debt instrument, basis spread on variable rate (as a percent)</t>
  </si>
  <si>
    <t>0.25%</t>
  </si>
  <si>
    <t>Jul. 31,
		2018</t>
  </si>
  <si>
    <t>Prime Rate [Member] | Secured Debt [Member] | Western Alliance Bank Term Loan [Member]</t>
  </si>
  <si>
    <t>the Term Loan bore interest at a rate per annum equal to the greater of the prime rate or 3.5%</t>
  </si>
  <si>
    <t>Prior to the Amendment (as defined below), the Term Loan bore interest at a rate per annum equal to the greater of the prime rate or 3.5%</t>
  </si>
  <si>
    <t>0.75%</t>
  </si>
  <si>
    <t>Prime Rate [Member] | Revolving Credit Facility [Member] | Western Alliance Bank Term Loan [Member]</t>
  </si>
  <si>
    <t>Line of Credit bore interest at a rate per annum equal to the greater of the prime rate or 3.5%</t>
  </si>
  <si>
    <t>Prior to the Amendment, the Line of Credit bore interest at a rate per annum equal to the greater of the prime rate or 3.5%</t>
  </si>
  <si>
    <t>0.50%</t>
  </si>
  <si>
    <t>Borrowings - Outstanding Borrowings (Details) - USD ($) $ in Thousands</t>
  </si>
  <si>
    <t>Long-term Debt, Unclassified [Abstract]</t>
  </si>
  <si>
    <t>Line of credit</t>
  </si>
  <si>
    <t>Total</t>
  </si>
  <si>
    <t>Borrowings - Unamortized Discount (Details) $ in Thousands</t>
  </si>
  <si>
    <t>Debt Instrument, Unamortized Discount [Abstract]</t>
  </si>
  <si>
    <t>Borrowings - Future Repayments on Outstanding Borrowings (Details) $ in Thousands</t>
  </si>
  <si>
    <t>Long-term Debt, Fiscal Year Maturity [Abstract]</t>
  </si>
  <si>
    <t>Borrowing outstanding prior to accounting for debt discount</t>
  </si>
  <si>
    <t>Borrowings - Interest Expense (Details) - USD ($) $ in Thousands</t>
  </si>
  <si>
    <t>Interest Expense, Debt [Abstract]</t>
  </si>
  <si>
    <t>Interest expense (excluding unamortized discount)</t>
  </si>
  <si>
    <t>Borrowings - New Credit Facility (Details) $ in Millions</t>
  </si>
  <si>
    <t>May 09, 2018USD ($)</t>
  </si>
  <si>
    <t>Subsequent Event [Member] | Secured Debt [Member] | Credit Facility Maturing May 2022 [Member]</t>
  </si>
  <si>
    <t>Segment Information - General Information (Details)</t>
  </si>
  <si>
    <t>Mar. 31, 2018segment</t>
  </si>
  <si>
    <t>Number of business segments</t>
  </si>
  <si>
    <t>Segment Information - Revenue by Geographic Region (Details) - USD ($) $ in Thousands</t>
  </si>
  <si>
    <t>Revenues from External Customers and Long-Lived Assets [Line Items]</t>
  </si>
  <si>
    <t>United States [Member]</t>
  </si>
  <si>
    <t>Rest of Americas [Member]</t>
  </si>
  <si>
    <t>Europe [Member]</t>
  </si>
  <si>
    <t>Asia Pacific [Member]</t>
  </si>
  <si>
    <t>Rest of World [Member]</t>
  </si>
  <si>
    <t>Segment Information - Long-Lived Assets by Geographic Region (Details) - USD ($) $ in Thousands</t>
  </si>
  <si>
    <t>Commitments and Contingencies - Operating Leases (Details) - Headquarters Facility in Santa Clara [Member] $ in Thousands</t>
  </si>
  <si>
    <t>Nov. 02, 2015USD ($)ft²</t>
  </si>
  <si>
    <t>Operating Leased Assets [Line Items]</t>
  </si>
  <si>
    <t>Base monthly rent during the extension period</t>
  </si>
  <si>
    <t>Area leased (in sqft) | ft²</t>
  </si>
  <si>
    <t>Lease Expiration Date</t>
  </si>
  <si>
    <t>Jul. 31,
		2023</t>
  </si>
  <si>
    <t>Optional Lease Extension Term</t>
  </si>
  <si>
    <t>Annual increase of monthly rent after February 27, 2017</t>
  </si>
  <si>
    <t>3.00%</t>
  </si>
  <si>
    <t>Reimbursement for out-of-pocket costs associated with any tenant improvements</t>
  </si>
  <si>
    <t>Lease incentive obligation, noncurrent</t>
  </si>
  <si>
    <t>Commitments and Contingencies - Rent Expense (Details) - USD ($) $ in Millions</t>
  </si>
  <si>
    <t>Rent expense under operating leases</t>
  </si>
  <si>
    <t>Commitments and Contingencies - Future Minimum Lease Payments Under Operating Leases (Details) $ in Thousands</t>
  </si>
  <si>
    <t>Operating Leases, Future Minimum Payments Due, Fiscal Year Maturity [Abstract]</t>
  </si>
  <si>
    <t>Commitments and Contingencies - Purchase Commitments (Details) $ in Millions</t>
  </si>
  <si>
    <t>Purchase Commitments with Third-party Foundries [Member]</t>
  </si>
  <si>
    <t>Purchase Commitment, Excluding Long-term Commitment [Line Items]</t>
  </si>
  <si>
    <t>Purchase commitments</t>
  </si>
  <si>
    <t>Purchase commitment, period</t>
  </si>
  <si>
    <t>Licensing and Development Agreement [Member]</t>
  </si>
  <si>
    <t>Agreement with TowerJazz Panasonic Semiconductor Company [Member]</t>
  </si>
  <si>
    <t>Common Stock, Common Stock Warrants and Stock Option Plan - Common Stock (Details)</t>
  </si>
  <si>
    <t>Mar. 31, 2018Vote$ / sharesshares</t>
  </si>
  <si>
    <t>Dec. 31, 2017Vote$ / sharesshares</t>
  </si>
  <si>
    <t>Common Stock, Number of Shares, Par Value and Other Disclosures [Abstract]</t>
  </si>
  <si>
    <t>Common stock, shares authorized (in shares) | shares</t>
  </si>
  <si>
    <t>Voting right common stock holder</t>
  </si>
  <si>
    <t>Each holder of common stock is entitled to one vote per share.</t>
  </si>
  <si>
    <t>Common stock, votes per share (in votes) | Vote</t>
  </si>
  <si>
    <t>Common stock, dividends declared</t>
  </si>
  <si>
    <t>Common Stock, Common Stock Warrants and Stock Option Plan - Public Offering (Details) $ / shares in Units, $ in Millions</t>
  </si>
  <si>
    <t>1 Months Ended</t>
  </si>
  <si>
    <t>Jun. 30, 2017USD ($)$ / sharesshares</t>
  </si>
  <si>
    <t>Follow-on Offering [Member]</t>
  </si>
  <si>
    <t>Subsidiary, Sale of Stock [Line Items]</t>
  </si>
  <si>
    <t>Stock issued (in shares)</t>
  </si>
  <si>
    <t>Share price (in dollars per share) | $ / shares</t>
  </si>
  <si>
    <t>Proceeds from public offering, net of underwriting discounts and commissions | $</t>
  </si>
  <si>
    <t>Over-Allotment Option [Member]</t>
  </si>
  <si>
    <t>Common Stock, Common Stock Warrants and Stock Option Plan - Stock Reserved for Future Issuance (Details) - shares</t>
  </si>
  <si>
    <t>Sep. 30, 2015</t>
  </si>
  <si>
    <t>Class of Stock [Line Items]</t>
  </si>
  <si>
    <t>Common stock, capital shares reserved for future issuance (in shares)</t>
  </si>
  <si>
    <t>Common Stock Warrants [Member]</t>
  </si>
  <si>
    <t>Warrants to purchase common stock (in shares)</t>
  </si>
  <si>
    <t>Stock Options [Member]</t>
  </si>
  <si>
    <t>Restricted Stock Units (RSUs) [Member]</t>
  </si>
  <si>
    <t>Shares available for future grants (in shares)</t>
  </si>
  <si>
    <t>Employee Stock [Member]</t>
  </si>
  <si>
    <t>Common Stock, Common Stock Warrants and Stock Option Plan - Common Stock Warrants - Tabular Disclosure (Details) - $ / shares</t>
  </si>
  <si>
    <t>Class of Warrant or Right [Line Items]</t>
  </si>
  <si>
    <t>Exercise Price (in dollars per share)</t>
  </si>
  <si>
    <t>Common Stock Warrants One [Member]</t>
  </si>
  <si>
    <t>Common Stock Warrants Two [Member]</t>
  </si>
  <si>
    <t>Common Stock, Common Stock Warrants and Stock Option Plan - Common Stock Warrants - Additional Information (Details) - Common Stock Warrants [Member]</t>
  </si>
  <si>
    <t>Dec. 31, 2017shares</t>
  </si>
  <si>
    <t>Class Of Warrant Or Right [Line Items]</t>
  </si>
  <si>
    <t>Warrants expired (in shares)</t>
  </si>
  <si>
    <t>Warrants exercised (in shares)</t>
  </si>
  <si>
    <t>Shares issued upon exercising warrants (in shares)</t>
  </si>
  <si>
    <t>Common Stock, Common Stock Warrants and Stock Option Plan - 2007 Equity Incentive Plan (Details) - shares</t>
  </si>
  <si>
    <t>Oct. 26, 2016</t>
  </si>
  <si>
    <t>Dec. 31, 2007</t>
  </si>
  <si>
    <t>Jan. 31, 2007</t>
  </si>
  <si>
    <t>Share Based Compensation Arrangement By Share Based Payment Award [Line Items]</t>
  </si>
  <si>
    <t>2007 Plan [Member]</t>
  </si>
  <si>
    <t>Percentage of fair market value of common stock (as a percent)</t>
  </si>
  <si>
    <t>85.00%</t>
  </si>
  <si>
    <t>Vesting period</t>
  </si>
  <si>
    <t>4 years</t>
  </si>
  <si>
    <t>Number of shares available for grant (in shares)</t>
  </si>
  <si>
    <t>2007 Plan [Member] | New Employee [Member] | Share-based Compensation Award, Tranche One [Member]</t>
  </si>
  <si>
    <t>Vesting percentage in year one (as a percent)</t>
  </si>
  <si>
    <t>2007 Plan [Member] | Stock Options [Member]</t>
  </si>
  <si>
    <t>Exercisable period</t>
  </si>
  <si>
    <t>2007 Plan [Member] | Restricted Stock [Member] | Persons controlling more than 10% of Company's stock [Member]</t>
  </si>
  <si>
    <t>Common Stock, Common Stock Warrants and Stock Option Plan - 2015 Equity Incentive Plan (Details) - shares</t>
  </si>
  <si>
    <t>Oct. 26, 2015</t>
  </si>
  <si>
    <t>2015 Equity Incentive Plan [Member]</t>
  </si>
  <si>
    <t>Stock option grants description</t>
  </si>
  <si>
    <t>The number of shares reserved for issuance under our 2015 Equity Incentive Plan will increase automatically on the first day of January of each of 2016 through 2025 by the number of shares equal to 4% of the total outstanding shares of our common stock as of the immediately preceding December 31.</t>
  </si>
  <si>
    <t>Percentage threshold of outstanding shares increased annually under the plan (as a percent)</t>
  </si>
  <si>
    <t>4.00%</t>
  </si>
  <si>
    <t>Incentive stock options, maximum shares that may be issued (in shares)</t>
  </si>
  <si>
    <t>Existing Employee [Member] | 2015 Equity Incentive Plan [Member]</t>
  </si>
  <si>
    <t>Common stock shares authorized for issuance (in shares)</t>
  </si>
  <si>
    <t>New Employee [Member] | 2015 Equity Incentive Plan [Member]</t>
  </si>
  <si>
    <t>Non Employee Director [Member] | 2015 Equity Incentive Plan [Member]</t>
  </si>
  <si>
    <t>Common Stock, Common Stock Warrants and Stock Option Plan - 2015 Employee Stock Purchase Plan (Details) - USD ($)</t>
  </si>
  <si>
    <t>Jan. 31, 2018</t>
  </si>
  <si>
    <t>Jul. 29, 2016</t>
  </si>
  <si>
    <t>Employee stock purchase plan description</t>
  </si>
  <si>
    <t>The number of shares reserved for issuance under our 2015 Employee Stock Purchase Plan will increase automatically on the first day of January following the first offering date by the number of shares equal to 1% of the total outstanding shares of our common stock as of the immediately preceding December 31 (rounded to the nearest whole share).</t>
  </si>
  <si>
    <t>1.00%</t>
  </si>
  <si>
    <t>Payroll deduction (as a percent)</t>
  </si>
  <si>
    <t>15.00%</t>
  </si>
  <si>
    <t>Shares issued (in shares)</t>
  </si>
  <si>
    <t>Maximum fair market value, that would permit employee to purchase common stock under plan</t>
  </si>
  <si>
    <t>Maximum number of shares issued each participants (in shares)</t>
  </si>
  <si>
    <t>Common Stock, Common Stock Warrants and Stock Option Plan - Stock Option Activity (Details) - Stock Options [Member] - USD ($) $ / shares in Units, $ in Thousands</t>
  </si>
  <si>
    <t>Shares</t>
  </si>
  <si>
    <t>Outstanding, beginning of period (in shares)</t>
  </si>
  <si>
    <t>Granted (in shares)</t>
  </si>
  <si>
    <t>Exercised (in shares)</t>
  </si>
  <si>
    <t>Cancelled (in shares)</t>
  </si>
  <si>
    <t>Outstanding, end of period (in shares)</t>
  </si>
  <si>
    <t>Weighted Average Exercise Price</t>
  </si>
  <si>
    <t>Outstanding, beginning of period (in dollars per share)</t>
  </si>
  <si>
    <t>Granted (in dollars per share)</t>
  </si>
  <si>
    <t>Exercised (in dollars per share)</t>
  </si>
  <si>
    <t>Cancelled (in dollars per share)</t>
  </si>
  <si>
    <t>Outstanding, end of period (in dollars per share)</t>
  </si>
  <si>
    <t>Additional information</t>
  </si>
  <si>
    <t>Weighted Average Remaining Contractual Term (Years)</t>
  </si>
  <si>
    <t>7 years 6 months</t>
  </si>
  <si>
    <t>7 years 7 months 6 days</t>
  </si>
  <si>
    <t>6 years 3 months 18 days</t>
  </si>
  <si>
    <t>6 years 6 months</t>
  </si>
  <si>
    <t>Aggregate Intrinsic Value</t>
  </si>
  <si>
    <t>Options vested and exercisable, end of period (in shares)</t>
  </si>
  <si>
    <t>Options vested and exercisable, end of period (in dollars per share)</t>
  </si>
  <si>
    <t>Options vested and exercisable</t>
  </si>
  <si>
    <t>Options vested and exercisable as of March 31, 2018</t>
  </si>
  <si>
    <t>Vested and expected to vest</t>
  </si>
  <si>
    <t>Options vested and expected to vest, end of period (in shares)</t>
  </si>
  <si>
    <t>Options vested and expected to vest, end of period (in dollars per share)</t>
  </si>
  <si>
    <t>Options vested and expected to vest</t>
  </si>
  <si>
    <t>7 years 4 months 24 days</t>
  </si>
  <si>
    <t>Options vested and expected to vest as of March 31, 2018</t>
  </si>
  <si>
    <t>Common Stock, Common Stock Warrants and Stock Option Plan - Restricted Stock Units - Activity (Details) - Restricted Stock Units (RSUs) [Member] - USD ($) $ / shares in Units, $ in Thousands</t>
  </si>
  <si>
    <t>Released (in shares)</t>
  </si>
  <si>
    <t>Forfeited/expired (in shares)</t>
  </si>
  <si>
    <t>Weighted Average Grant Date Fair Value</t>
  </si>
  <si>
    <t>Released (in dollars per share)</t>
  </si>
  <si>
    <t>Forfeited/expired (in dollars per share)</t>
  </si>
  <si>
    <t>1 year 3 months 18 days</t>
  </si>
  <si>
    <t>1 year 4 months 24 days</t>
  </si>
  <si>
    <t>6 months</t>
  </si>
  <si>
    <t>1 year 9 months 18 days</t>
  </si>
  <si>
    <t>Outstanding, end of period</t>
  </si>
  <si>
    <t>Stock-based Compensation - General Information (Details) - Stock Options [Member]</t>
  </si>
  <si>
    <t>Employee's requisite service period</t>
  </si>
  <si>
    <t>Expected dividend yield (as a percent)</t>
  </si>
  <si>
    <t>0.00%</t>
  </si>
  <si>
    <t>Stock-based Compensation - Weighted Average Assumptions Used to Value Options (Details) - Stock Options [Member]</t>
  </si>
  <si>
    <t>Share-based Compensation Arrangement by Share-based Payment Award, Fair Value Assumptions and Methodology [Abstract]</t>
  </si>
  <si>
    <t>Volatility (as a percent)</t>
  </si>
  <si>
    <t>71.00%</t>
  </si>
  <si>
    <t>86.00%</t>
  </si>
  <si>
    <t>Risk-free rate (as a percent)</t>
  </si>
  <si>
    <t>2.60%</t>
  </si>
  <si>
    <t>2.20%</t>
  </si>
  <si>
    <t>Expected term (in years)</t>
  </si>
  <si>
    <t>6 years</t>
  </si>
  <si>
    <t>Stock-based Compensation - Weighted Average Grant Date Fair Value of Options Granted (Details) - $ / shares</t>
  </si>
  <si>
    <t>Share-based Compensation Arrangement by Share-based Payment Award, Options, Nonvested, Weighted Average Grant Date Fair Value [Abstract]</t>
  </si>
  <si>
    <t>Weighted-average grant date fair value of the options granted (in dollars per share)</t>
  </si>
  <si>
    <t>Stock-based Compensation - Performance-based RSUs (Details) - Performance-based Restricted Stock Units [Member]</t>
  </si>
  <si>
    <t>Apr. 01, 2017$ / sharesshares</t>
  </si>
  <si>
    <t>Granted (in shares) | shares</t>
  </si>
  <si>
    <t>Fair value per share at the time of grant (in dollars per share) | $ / shares</t>
  </si>
  <si>
    <t>Stock-based Compensation - Share-based Compensation (Details) - USD ($) $ in Thousands</t>
  </si>
  <si>
    <t>Share-based Compensation Arrangement by Share-based Payment Award, Compensation Cost [Line Items]</t>
  </si>
  <si>
    <t>Cost of Revenue [Member]</t>
  </si>
  <si>
    <t>General and Administrative [Member]</t>
  </si>
  <si>
    <t>Stock-based Compensation - Unrecognized Compensation Cost (Details) - USD ($) $ in Thousands</t>
  </si>
  <si>
    <t>Unrecognized compensation cost</t>
  </si>
  <si>
    <t>Expected to be recognized over a weighted-average period</t>
  </si>
  <si>
    <t>2 years 9 months 18 days</t>
  </si>
  <si>
    <t>2 years</t>
  </si>
  <si>
    <t>3 months 18 days</t>
  </si>
  <si>
    <t>Income Taxes - Provision (Details) - USD ($) $ in Thousands</t>
  </si>
  <si>
    <t>Income Taxes - Tax Cuts and Jobs Act (Details) - USD ($) $ in Millions</t>
  </si>
  <si>
    <t>Federal tax at statutory rate (as a percent)</t>
  </si>
  <si>
    <t>21.00%</t>
  </si>
  <si>
    <t>35.00%</t>
  </si>
  <si>
    <t>Provisional amount related to the mandatory deemed repatriation of deferred foreign income</t>
  </si>
  <si>
    <t>Cumulative foreign earnings</t>
  </si>
  <si>
    <t>Net Loss Per Share (Details) - shares</t>
  </si>
  <si>
    <t>Antidilutive Securities Excluded from Computation of Earnings Per Share [Line Items]</t>
  </si>
  <si>
    <t>Antidilutive Securities Excluded from Computation of Earnings Per Share, Amount</t>
  </si>
  <si>
    <t>Related Party Transactions (Details) - USD ($) $ in Thousands</t>
  </si>
  <si>
    <t>Payments to related party</t>
  </si>
  <si>
    <t>Accounts payable to related party</t>
  </si>
  <si>
    <t>Subsequent Events - Acquisition (Details) - Subsequent Event [Member] - S3 Semiconductors [Member] $ in Millions</t>
  </si>
  <si>
    <t>Subsequent Event [Line Items]</t>
  </si>
  <si>
    <t>Cash consideration</t>
  </si>
  <si>
    <t>Contingent consideration, earn-out</t>
  </si>
  <si>
    <t>Subsequent Events - New Credit Facility (Details) $ in Millions</t>
  </si>
  <si>
    <t>Subsequent Events - Western Alliance Bank Term Loan (Details) $ in Millions</t>
  </si>
  <si>
    <t>Secured Debt [Member] | Western Alliance Bank Term Loan [Member] | Subsequent Event [Member]</t>
  </si>
  <si>
    <t>Payoff amount, principal</t>
  </si>
  <si>
    <t>Subsequent Events - Warrants (Details) - $ / shares</t>
  </si>
  <si>
    <t>May 09, 2018</t>
  </si>
  <si>
    <t>Exercise price (in dollars per share)</t>
  </si>
  <si>
    <t>Subsequent Event [Member] | Common Stock Warrants, Lender Warrant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95848</v>
      </c>
    </row>
    <row r="12" spans="1:3">
      <c r="A12" s="4" t="s">
        <v>19</v>
      </c>
      <c r="B12" s="4" t="s">
        <v>20</v>
      </c>
    </row>
    <row r="13" spans="1:3">
      <c r="A13" s="4" t="s">
        <v>21</v>
      </c>
      <c r="B13" s="4" t="s">
        <v>22</v>
      </c>
    </row>
    <row r="14" spans="1:3">
      <c r="A14" s="4" t="s">
        <v>23</v>
      </c>
      <c r="B14" s="4" t="s">
        <v>24</v>
      </c>
    </row>
    <row r="15" spans="1:3">
      <c r="A15" s="4" t="s">
        <v>25</v>
      </c>
      <c r="C15" s="5" t="n">
        <v>214548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9546</v>
      </c>
      <c r="C3" s="7" t="n">
        <v>30078</v>
      </c>
    </row>
    <row r="4" spans="1:3">
      <c r="A4" s="4" t="s">
        <v>30</v>
      </c>
      <c r="B4" s="5" t="n">
        <v>12188</v>
      </c>
      <c r="C4" s="5" t="n">
        <v>8668</v>
      </c>
    </row>
    <row r="5" spans="1:3">
      <c r="A5" s="4" t="s">
        <v>31</v>
      </c>
      <c r="B5" s="5" t="n">
        <v>7554</v>
      </c>
      <c r="C5" s="5" t="n">
        <v>5814</v>
      </c>
    </row>
    <row r="6" spans="1:3">
      <c r="A6" s="4" t="s">
        <v>32</v>
      </c>
      <c r="B6" s="5" t="n">
        <v>1153</v>
      </c>
      <c r="C6" s="5" t="n">
        <v>993</v>
      </c>
    </row>
    <row r="7" spans="1:3">
      <c r="A7" s="4" t="s">
        <v>33</v>
      </c>
      <c r="B7" s="5" t="n">
        <v>55</v>
      </c>
      <c r="C7" s="5" t="n">
        <v>52</v>
      </c>
    </row>
    <row r="8" spans="1:3">
      <c r="A8" s="4" t="s">
        <v>34</v>
      </c>
      <c r="B8" s="5" t="n">
        <v>50496</v>
      </c>
      <c r="C8" s="5" t="n">
        <v>45605</v>
      </c>
    </row>
    <row r="9" spans="1:3">
      <c r="A9" s="4" t="s">
        <v>35</v>
      </c>
      <c r="B9" s="5" t="n">
        <v>7632</v>
      </c>
      <c r="C9" s="5" t="n">
        <v>7183</v>
      </c>
    </row>
    <row r="10" spans="1:3">
      <c r="A10" s="4" t="s">
        <v>36</v>
      </c>
      <c r="B10" s="5" t="n">
        <v>6808</v>
      </c>
      <c r="C10" s="5" t="n">
        <v>7102</v>
      </c>
    </row>
    <row r="11" spans="1:3">
      <c r="A11" s="4" t="s">
        <v>37</v>
      </c>
      <c r="B11" s="5" t="n">
        <v>1029</v>
      </c>
      <c r="C11" s="5" t="n">
        <v>900</v>
      </c>
    </row>
    <row r="12" spans="1:3">
      <c r="A12" s="4" t="s">
        <v>38</v>
      </c>
      <c r="B12" s="5" t="n">
        <v>22</v>
      </c>
      <c r="C12" s="5" t="n">
        <v>22</v>
      </c>
    </row>
    <row r="13" spans="1:3">
      <c r="A13" s="4" t="s">
        <v>39</v>
      </c>
      <c r="B13" s="5" t="n">
        <v>65987</v>
      </c>
      <c r="C13" s="5" t="n">
        <v>60812</v>
      </c>
    </row>
    <row r="14" spans="1:3">
      <c r="A14" s="3" t="s">
        <v>40</v>
      </c>
    </row>
    <row r="15" spans="1:3">
      <c r="A15" s="4" t="s">
        <v>41</v>
      </c>
      <c r="B15" s="5" t="n">
        <v>7845</v>
      </c>
      <c r="C15" s="5" t="n">
        <v>7075</v>
      </c>
    </row>
    <row r="16" spans="1:3">
      <c r="A16" s="4" t="s">
        <v>42</v>
      </c>
      <c r="B16" s="5" t="n">
        <v>2819</v>
      </c>
      <c r="C16" s="5" t="n">
        <v>2614</v>
      </c>
    </row>
    <row r="17" spans="1:3">
      <c r="A17" s="4" t="s">
        <v>43</v>
      </c>
      <c r="B17" s="5" t="n">
        <v>2506</v>
      </c>
      <c r="C17" s="5" t="n">
        <v>2359</v>
      </c>
    </row>
    <row r="18" spans="1:3">
      <c r="A18" s="4" t="s">
        <v>44</v>
      </c>
      <c r="B18" s="5" t="n">
        <v>4545</v>
      </c>
    </row>
    <row r="19" spans="1:3">
      <c r="A19" s="4" t="s">
        <v>45</v>
      </c>
      <c r="B19" s="5" t="n">
        <v>1500</v>
      </c>
      <c r="C19" s="5" t="n">
        <v>1500</v>
      </c>
    </row>
    <row r="20" spans="1:3">
      <c r="A20" s="4" t="s">
        <v>46</v>
      </c>
      <c r="B20" s="5" t="n">
        <v>1929</v>
      </c>
      <c r="C20" s="5" t="n">
        <v>926</v>
      </c>
    </row>
    <row r="21" spans="1:3">
      <c r="A21" s="4" t="s">
        <v>47</v>
      </c>
      <c r="B21" s="5" t="n">
        <v>21144</v>
      </c>
      <c r="C21" s="5" t="n">
        <v>14474</v>
      </c>
    </row>
    <row r="22" spans="1:3">
      <c r="A22" s="4" t="s">
        <v>48</v>
      </c>
      <c r="B22" s="5" t="n">
        <v>9924</v>
      </c>
      <c r="C22" s="5" t="n">
        <v>10908</v>
      </c>
    </row>
    <row r="23" spans="1:3">
      <c r="A23" s="4" t="s">
        <v>49</v>
      </c>
      <c r="B23" s="5" t="n">
        <v>75</v>
      </c>
      <c r="C23" s="5" t="n">
        <v>75</v>
      </c>
    </row>
    <row r="24" spans="1:3">
      <c r="A24" s="4" t="s">
        <v>50</v>
      </c>
      <c r="B24" s="5" t="n">
        <v>2294</v>
      </c>
      <c r="C24" s="5" t="n">
        <v>2404</v>
      </c>
    </row>
    <row r="25" spans="1:3">
      <c r="A25" s="4" t="s">
        <v>51</v>
      </c>
      <c r="B25" s="5" t="n">
        <v>2</v>
      </c>
      <c r="C25" s="5" t="n">
        <v>1</v>
      </c>
    </row>
    <row r="26" spans="1:3">
      <c r="A26" s="4" t="s">
        <v>52</v>
      </c>
      <c r="B26" s="5" t="n">
        <v>33439</v>
      </c>
      <c r="C26" s="5" t="n">
        <v>27862</v>
      </c>
    </row>
    <row r="27" spans="1:3">
      <c r="A27" s="4" t="s">
        <v>53</v>
      </c>
      <c r="B27" s="4" t="s">
        <v>54</v>
      </c>
      <c r="C27" s="4" t="s">
        <v>54</v>
      </c>
    </row>
    <row r="28" spans="1:3">
      <c r="A28" s="3" t="s">
        <v>55</v>
      </c>
    </row>
    <row r="29" spans="1:3">
      <c r="A29" s="4" t="s">
        <v>56</v>
      </c>
      <c r="B29" s="5" t="n">
        <v>2</v>
      </c>
      <c r="C29" s="5" t="n">
        <v>2</v>
      </c>
    </row>
    <row r="30" spans="1:3">
      <c r="A30" s="4" t="s">
        <v>57</v>
      </c>
      <c r="B30" s="5" t="n">
        <v>133804</v>
      </c>
      <c r="C30" s="5" t="n">
        <v>133087</v>
      </c>
    </row>
    <row r="31" spans="1:3">
      <c r="A31" s="4" t="s">
        <v>58</v>
      </c>
      <c r="B31" s="5" t="n">
        <v>-312</v>
      </c>
      <c r="C31" s="5" t="n">
        <v>-295</v>
      </c>
    </row>
    <row r="32" spans="1:3">
      <c r="A32" s="4" t="s">
        <v>59</v>
      </c>
      <c r="B32" s="5" t="n">
        <v>-100946</v>
      </c>
      <c r="C32" s="5" t="n">
        <v>-99844</v>
      </c>
    </row>
    <row r="33" spans="1:3">
      <c r="A33" s="4" t="s">
        <v>60</v>
      </c>
      <c r="B33" s="5" t="n">
        <v>32548</v>
      </c>
      <c r="C33" s="5" t="n">
        <v>32950</v>
      </c>
    </row>
    <row r="34" spans="1:3">
      <c r="A34" s="4" t="s">
        <v>61</v>
      </c>
      <c r="B34" s="7" t="n">
        <v>65987</v>
      </c>
      <c r="C34" s="7" t="n">
        <v>608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28</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28</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31</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1</v>
      </c>
      <c r="B1" s="2" t="s">
        <v>1</v>
      </c>
    </row>
    <row r="2" spans="1:2">
      <c r="B2" s="2" t="s">
        <v>2</v>
      </c>
    </row>
    <row r="3" spans="1:2">
      <c r="A3" s="3" t="s">
        <v>134</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37</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144</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16</v>
      </c>
      <c r="B1" s="2" t="s">
        <v>1</v>
      </c>
    </row>
    <row r="2" spans="1:2">
      <c r="B2" s="2" t="s">
        <v>2</v>
      </c>
    </row>
    <row r="3" spans="1:2">
      <c r="A3" s="3" t="s">
        <v>147</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1</v>
      </c>
      <c r="B1" s="2" t="s">
        <v>1</v>
      </c>
    </row>
    <row r="2" spans="1:2">
      <c r="B2" s="2" t="s">
        <v>2</v>
      </c>
    </row>
    <row r="3" spans="1:2">
      <c r="A3" s="3" t="s">
        <v>150</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24</v>
      </c>
      <c r="B1" s="2" t="s">
        <v>1</v>
      </c>
    </row>
    <row r="2" spans="1:2">
      <c r="B2" s="2" t="s">
        <v>2</v>
      </c>
    </row>
    <row r="3" spans="1:2">
      <c r="A3" s="3" t="s">
        <v>153</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7</v>
      </c>
    </row>
    <row r="2" spans="1:3">
      <c r="A2" s="3" t="s">
        <v>63</v>
      </c>
    </row>
    <row r="3" spans="1:3">
      <c r="A3" s="4" t="s">
        <v>64</v>
      </c>
      <c r="B3" s="8" t="n">
        <v>0.0001</v>
      </c>
      <c r="C3" s="8" t="n">
        <v>0.0001</v>
      </c>
    </row>
    <row r="4" spans="1:3">
      <c r="A4" s="4" t="s">
        <v>65</v>
      </c>
      <c r="B4" s="5" t="n">
        <v>100000000</v>
      </c>
      <c r="C4" s="5" t="n">
        <v>100000000</v>
      </c>
    </row>
    <row r="5" spans="1:3">
      <c r="A5" s="4" t="s">
        <v>66</v>
      </c>
      <c r="B5" s="5" t="n">
        <v>21409292</v>
      </c>
      <c r="C5" s="5" t="n">
        <v>21409292</v>
      </c>
    </row>
    <row r="6" spans="1:3">
      <c r="A6" s="4" t="s">
        <v>67</v>
      </c>
      <c r="B6" s="5" t="n">
        <v>21291833</v>
      </c>
      <c r="C6" s="5" t="n">
        <v>212918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56</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2</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41</v>
      </c>
      <c r="B1" s="2" t="s">
        <v>242</v>
      </c>
    </row>
    <row r="2" spans="1:2">
      <c r="A2" s="4" t="s">
        <v>243</v>
      </c>
    </row>
    <row r="3" spans="1:2">
      <c r="A3" s="3" t="s">
        <v>244</v>
      </c>
    </row>
    <row r="4" spans="1:2">
      <c r="A4" s="4" t="s">
        <v>245</v>
      </c>
      <c r="B4" s="4" t="s">
        <v>2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7</v>
      </c>
      <c r="B1" s="2" t="s">
        <v>2</v>
      </c>
      <c r="C1" s="2" t="s">
        <v>248</v>
      </c>
      <c r="D1" s="2" t="s">
        <v>27</v>
      </c>
    </row>
    <row r="2" spans="1:4">
      <c r="A2" s="3" t="s">
        <v>249</v>
      </c>
    </row>
    <row r="3" spans="1:4">
      <c r="A3" s="4" t="s">
        <v>30</v>
      </c>
      <c r="B3" s="7" t="n">
        <v>12188</v>
      </c>
      <c r="C3" s="7" t="n">
        <v>12500</v>
      </c>
      <c r="D3" s="7" t="n">
        <v>8668</v>
      </c>
    </row>
    <row r="4" spans="1:4">
      <c r="A4" s="4" t="s">
        <v>44</v>
      </c>
      <c r="B4" s="5" t="n">
        <v>4545</v>
      </c>
      <c r="C4" s="5" t="n">
        <v>-3832</v>
      </c>
    </row>
    <row r="5" spans="1:4">
      <c r="A5" s="4" t="s">
        <v>250</v>
      </c>
    </row>
    <row r="6" spans="1:4">
      <c r="A6" s="3" t="s">
        <v>249</v>
      </c>
    </row>
    <row r="7" spans="1:4">
      <c r="A7" s="4" t="s">
        <v>30</v>
      </c>
      <c r="B7" s="5" t="n">
        <v>7643</v>
      </c>
      <c r="D7" s="7" t="n">
        <v>8668</v>
      </c>
    </row>
    <row r="8" spans="1:4">
      <c r="A8" s="4" t="s">
        <v>251</v>
      </c>
    </row>
    <row r="9" spans="1:4">
      <c r="A9" s="3" t="s">
        <v>249</v>
      </c>
    </row>
    <row r="10" spans="1:4">
      <c r="A10" s="4" t="s">
        <v>30</v>
      </c>
      <c r="B10" s="5" t="n">
        <v>-4545</v>
      </c>
      <c r="C10" s="5" t="n">
        <v>3832</v>
      </c>
    </row>
    <row r="11" spans="1:4">
      <c r="A11" s="4" t="s">
        <v>44</v>
      </c>
      <c r="B11" s="7" t="n">
        <v>4545</v>
      </c>
      <c r="C11" s="7" t="n">
        <v>-38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56</v>
      </c>
      <c r="B1" s="2" t="s">
        <v>1</v>
      </c>
      <c r="C1" s="2" t="s">
        <v>257</v>
      </c>
    </row>
    <row r="2" spans="1:5">
      <c r="B2" s="2" t="s">
        <v>2</v>
      </c>
      <c r="C2" s="2" t="s">
        <v>27</v>
      </c>
      <c r="D2" s="2" t="s">
        <v>258</v>
      </c>
      <c r="E2" s="2" t="s">
        <v>259</v>
      </c>
    </row>
    <row r="3" spans="1:5">
      <c r="A3" s="3" t="s">
        <v>260</v>
      </c>
    </row>
    <row r="4" spans="1:5">
      <c r="A4" s="4" t="s">
        <v>261</v>
      </c>
      <c r="B4" s="4" t="s">
        <v>262</v>
      </c>
    </row>
    <row r="5" spans="1:5">
      <c r="A5" s="4" t="s">
        <v>263</v>
      </c>
      <c r="B5" s="4" t="s">
        <v>264</v>
      </c>
    </row>
    <row r="6" spans="1:5">
      <c r="A6" s="4" t="s">
        <v>265</v>
      </c>
      <c r="C6" s="7" t="n">
        <v>27</v>
      </c>
      <c r="E6" s="7" t="n">
        <v>250</v>
      </c>
    </row>
    <row r="7" spans="1:5">
      <c r="A7" s="4" t="s">
        <v>266</v>
      </c>
      <c r="C7" s="5" t="n">
        <v>185</v>
      </c>
      <c r="D7" s="7" t="n">
        <v>41</v>
      </c>
    </row>
    <row r="8" spans="1:5">
      <c r="A8" s="4" t="s">
        <v>267</v>
      </c>
      <c r="B8" s="7" t="n">
        <v>51</v>
      </c>
      <c r="C8" s="7" t="n">
        <v>51</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69</v>
      </c>
    </row>
    <row r="3" spans="1:3">
      <c r="A3" s="3" t="s">
        <v>128</v>
      </c>
    </row>
    <row r="4" spans="1:3">
      <c r="A4" s="4" t="s">
        <v>93</v>
      </c>
      <c r="B4" s="7" t="n">
        <v>17</v>
      </c>
      <c r="C4" s="7" t="n">
        <v>22</v>
      </c>
    </row>
    <row r="5" spans="1:3">
      <c r="A5" s="4" t="s">
        <v>269</v>
      </c>
      <c r="B5" s="7" t="n">
        <v>8</v>
      </c>
      <c r="C5" s="7" t="n">
        <v>1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7</v>
      </c>
    </row>
    <row r="2" spans="1:3">
      <c r="A2" s="3" t="s">
        <v>128</v>
      </c>
    </row>
    <row r="3" spans="1:3">
      <c r="A3" s="4" t="s">
        <v>271</v>
      </c>
      <c r="B3" s="7" t="n">
        <v>0</v>
      </c>
      <c r="C3"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69</v>
      </c>
    </row>
    <row r="3" spans="1:3">
      <c r="A3" s="4" t="s">
        <v>273</v>
      </c>
    </row>
    <row r="4" spans="1:3">
      <c r="A4" s="3" t="s">
        <v>274</v>
      </c>
    </row>
    <row r="5" spans="1:3">
      <c r="A5" s="4" t="s">
        <v>275</v>
      </c>
      <c r="B5" s="4" t="s">
        <v>276</v>
      </c>
      <c r="C5" s="4" t="s">
        <v>276</v>
      </c>
    </row>
    <row r="6" spans="1:3">
      <c r="A6" s="4" t="s">
        <v>277</v>
      </c>
    </row>
    <row r="7" spans="1:3">
      <c r="A7" s="3" t="s">
        <v>274</v>
      </c>
    </row>
    <row r="8" spans="1:3">
      <c r="A8" s="4" t="s">
        <v>275</v>
      </c>
      <c r="C8" s="4" t="s">
        <v>278</v>
      </c>
    </row>
    <row r="9" spans="1:3">
      <c r="A9" s="4" t="s">
        <v>279</v>
      </c>
    </row>
    <row r="10" spans="1:3">
      <c r="A10" s="3" t="s">
        <v>274</v>
      </c>
    </row>
    <row r="11" spans="1:3">
      <c r="A11" s="4" t="s">
        <v>275</v>
      </c>
      <c r="C11" s="4" t="s">
        <v>278</v>
      </c>
    </row>
    <row r="12" spans="1:3">
      <c r="A12" s="4" t="s">
        <v>280</v>
      </c>
    </row>
    <row r="13" spans="1:3">
      <c r="A13" s="3" t="s">
        <v>274</v>
      </c>
    </row>
    <row r="14" spans="1:3">
      <c r="A14" s="4" t="s">
        <v>275</v>
      </c>
      <c r="B14" s="4" t="s">
        <v>281</v>
      </c>
      <c r="C14" s="4" t="s">
        <v>28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3</v>
      </c>
      <c r="B1" s="2" t="s">
        <v>2</v>
      </c>
      <c r="C1" s="2" t="s">
        <v>248</v>
      </c>
      <c r="D1" s="2" t="s">
        <v>27</v>
      </c>
    </row>
    <row r="2" spans="1:4">
      <c r="A2" s="3" t="s">
        <v>284</v>
      </c>
    </row>
    <row r="3" spans="1:4">
      <c r="A3" s="4" t="s">
        <v>105</v>
      </c>
      <c r="B3" s="7" t="n">
        <v>12188</v>
      </c>
      <c r="D3" s="7" t="n">
        <v>12500</v>
      </c>
    </row>
    <row r="4" spans="1:4">
      <c r="A4" s="4" t="s">
        <v>285</v>
      </c>
      <c r="D4" s="5" t="n">
        <v>-3832</v>
      </c>
    </row>
    <row r="5" spans="1:4">
      <c r="A5" s="4" t="s">
        <v>286</v>
      </c>
      <c r="B5" s="7" t="n">
        <v>12188</v>
      </c>
      <c r="C5" s="7" t="n">
        <v>12500</v>
      </c>
      <c r="D5" s="7" t="n">
        <v>86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5302</v>
      </c>
      <c r="C4" s="7" t="n">
        <v>11307</v>
      </c>
    </row>
    <row r="5" spans="1:3">
      <c r="A5" s="4" t="s">
        <v>72</v>
      </c>
      <c r="B5" s="5" t="n">
        <v>8122</v>
      </c>
      <c r="C5" s="5" t="n">
        <v>5753</v>
      </c>
    </row>
    <row r="6" spans="1:3">
      <c r="A6" s="4" t="s">
        <v>73</v>
      </c>
      <c r="B6" s="5" t="n">
        <v>7180</v>
      </c>
      <c r="C6" s="5" t="n">
        <v>5554</v>
      </c>
    </row>
    <row r="7" spans="1:3">
      <c r="A7" s="3" t="s">
        <v>74</v>
      </c>
    </row>
    <row r="8" spans="1:3">
      <c r="A8" s="4" t="s">
        <v>75</v>
      </c>
      <c r="B8" s="5" t="n">
        <v>3665</v>
      </c>
      <c r="C8" s="5" t="n">
        <v>3372</v>
      </c>
    </row>
    <row r="9" spans="1:3">
      <c r="A9" s="4" t="s">
        <v>76</v>
      </c>
      <c r="B9" s="5" t="n">
        <v>2752</v>
      </c>
      <c r="C9" s="5" t="n">
        <v>2600</v>
      </c>
    </row>
    <row r="10" spans="1:3">
      <c r="A10" s="4" t="s">
        <v>77</v>
      </c>
      <c r="B10" s="5" t="n">
        <v>1713</v>
      </c>
      <c r="C10" s="5" t="n">
        <v>2135</v>
      </c>
    </row>
    <row r="11" spans="1:3">
      <c r="A11" s="4" t="s">
        <v>78</v>
      </c>
      <c r="B11" s="5" t="n">
        <v>8130</v>
      </c>
      <c r="C11" s="5" t="n">
        <v>8107</v>
      </c>
    </row>
    <row r="12" spans="1:3">
      <c r="A12" s="4" t="s">
        <v>79</v>
      </c>
      <c r="B12" s="5" t="n">
        <v>-950</v>
      </c>
      <c r="C12" s="5" t="n">
        <v>-2553</v>
      </c>
    </row>
    <row r="13" spans="1:3">
      <c r="A13" s="3" t="s">
        <v>80</v>
      </c>
    </row>
    <row r="14" spans="1:3">
      <c r="A14" s="4" t="s">
        <v>81</v>
      </c>
      <c r="B14" s="5" t="n">
        <v>-141</v>
      </c>
      <c r="C14" s="5" t="n">
        <v>-213</v>
      </c>
    </row>
    <row r="15" spans="1:3">
      <c r="A15" s="4" t="s">
        <v>82</v>
      </c>
      <c r="B15" s="5" t="n">
        <v>10</v>
      </c>
      <c r="C15" s="5" t="n">
        <v>18</v>
      </c>
    </row>
    <row r="16" spans="1:3">
      <c r="A16" s="4" t="s">
        <v>83</v>
      </c>
      <c r="B16" s="5" t="n">
        <v>-131</v>
      </c>
      <c r="C16" s="5" t="n">
        <v>-195</v>
      </c>
    </row>
    <row r="17" spans="1:3">
      <c r="A17" s="4" t="s">
        <v>84</v>
      </c>
      <c r="B17" s="5" t="n">
        <v>-1081</v>
      </c>
      <c r="C17" s="5" t="n">
        <v>-2748</v>
      </c>
    </row>
    <row r="18" spans="1:3">
      <c r="A18" s="4" t="s">
        <v>85</v>
      </c>
      <c r="B18" s="5" t="n">
        <v>21</v>
      </c>
      <c r="C18" s="5" t="n">
        <v>27</v>
      </c>
    </row>
    <row r="19" spans="1:3">
      <c r="A19" s="4" t="s">
        <v>86</v>
      </c>
      <c r="B19" s="7" t="n">
        <v>-1102</v>
      </c>
      <c r="C19" s="7" t="n">
        <v>-2775</v>
      </c>
    </row>
    <row r="20" spans="1:3">
      <c r="A20" s="3" t="s">
        <v>87</v>
      </c>
    </row>
    <row r="21" spans="1:3">
      <c r="A21" s="4" t="s">
        <v>88</v>
      </c>
      <c r="B21" s="9" t="n">
        <v>-0.05</v>
      </c>
      <c r="C21" s="9" t="n">
        <v>-0.18</v>
      </c>
    </row>
    <row r="22" spans="1:3">
      <c r="A22" s="3" t="s">
        <v>89</v>
      </c>
    </row>
    <row r="23" spans="1:3">
      <c r="A23" s="4" t="s">
        <v>88</v>
      </c>
      <c r="B23" s="5" t="n">
        <v>21370927</v>
      </c>
      <c r="C23" s="5" t="n">
        <v>156422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7</v>
      </c>
    </row>
    <row r="2" spans="1:3">
      <c r="A2" s="3" t="s">
        <v>284</v>
      </c>
    </row>
    <row r="3" spans="1:3">
      <c r="A3" s="4" t="s">
        <v>271</v>
      </c>
      <c r="B3" s="7" t="n">
        <v>0</v>
      </c>
      <c r="C3"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7</v>
      </c>
    </row>
    <row r="2" spans="1:3">
      <c r="A2" s="3" t="s">
        <v>289</v>
      </c>
    </row>
    <row r="3" spans="1:3">
      <c r="A3" s="4" t="s">
        <v>290</v>
      </c>
      <c r="B3" s="7" t="n">
        <v>1955</v>
      </c>
      <c r="C3" s="7" t="n">
        <v>2213</v>
      </c>
    </row>
    <row r="4" spans="1:3">
      <c r="A4" s="4" t="s">
        <v>291</v>
      </c>
      <c r="B4" s="5" t="n">
        <v>3700</v>
      </c>
      <c r="C4" s="5" t="n">
        <v>2408</v>
      </c>
    </row>
    <row r="5" spans="1:3">
      <c r="A5" s="4" t="s">
        <v>292</v>
      </c>
      <c r="B5" s="5" t="n">
        <v>1899</v>
      </c>
      <c r="C5" s="5" t="n">
        <v>1193</v>
      </c>
    </row>
    <row r="6" spans="1:3">
      <c r="A6" s="4" t="s">
        <v>293</v>
      </c>
      <c r="B6" s="7" t="n">
        <v>7554</v>
      </c>
      <c r="C6" s="7" t="n">
        <v>58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69</v>
      </c>
    </row>
    <row r="3" spans="1:3">
      <c r="A3" s="3" t="s">
        <v>131</v>
      </c>
    </row>
    <row r="4" spans="1:3">
      <c r="A4" s="4" t="s">
        <v>295</v>
      </c>
      <c r="B4" s="10" t="n">
        <v>0.4</v>
      </c>
      <c r="C4" s="10" t="n">
        <v>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7</v>
      </c>
    </row>
    <row r="2" spans="1:3">
      <c r="A2" s="3" t="s">
        <v>297</v>
      </c>
    </row>
    <row r="3" spans="1:3">
      <c r="A3" s="4" t="s">
        <v>298</v>
      </c>
      <c r="B3" s="7" t="n">
        <v>16511</v>
      </c>
      <c r="C3" s="7" t="n">
        <v>16118</v>
      </c>
    </row>
    <row r="4" spans="1:3">
      <c r="A4" s="4" t="s">
        <v>299</v>
      </c>
      <c r="B4" s="5" t="n">
        <v>-8879</v>
      </c>
      <c r="C4" s="5" t="n">
        <v>-8935</v>
      </c>
    </row>
    <row r="5" spans="1:3">
      <c r="A5" s="4" t="s">
        <v>35</v>
      </c>
      <c r="B5" s="5" t="n">
        <v>7632</v>
      </c>
      <c r="C5" s="5" t="n">
        <v>7183</v>
      </c>
    </row>
    <row r="6" spans="1:3">
      <c r="A6" s="4" t="s">
        <v>300</v>
      </c>
    </row>
    <row r="7" spans="1:3">
      <c r="A7" s="3" t="s">
        <v>297</v>
      </c>
    </row>
    <row r="8" spans="1:3">
      <c r="A8" s="4" t="s">
        <v>298</v>
      </c>
      <c r="B8" s="5" t="n">
        <v>9850</v>
      </c>
      <c r="C8" s="5" t="n">
        <v>9457</v>
      </c>
    </row>
    <row r="9" spans="1:3">
      <c r="A9" s="4" t="s">
        <v>301</v>
      </c>
    </row>
    <row r="10" spans="1:3">
      <c r="A10" s="3" t="s">
        <v>297</v>
      </c>
    </row>
    <row r="11" spans="1:3">
      <c r="A11" s="4" t="s">
        <v>298</v>
      </c>
      <c r="B11" s="5" t="n">
        <v>4252</v>
      </c>
      <c r="C11" s="5" t="n">
        <v>4252</v>
      </c>
    </row>
    <row r="12" spans="1:3">
      <c r="A12" s="4" t="s">
        <v>302</v>
      </c>
    </row>
    <row r="13" spans="1:3">
      <c r="A13" s="3" t="s">
        <v>297</v>
      </c>
    </row>
    <row r="14" spans="1:3">
      <c r="A14" s="4" t="s">
        <v>298</v>
      </c>
      <c r="B14" s="5" t="n">
        <v>675</v>
      </c>
      <c r="C14" s="5" t="n">
        <v>675</v>
      </c>
    </row>
    <row r="15" spans="1:3">
      <c r="A15" s="4" t="s">
        <v>303</v>
      </c>
    </row>
    <row r="16" spans="1:3">
      <c r="A16" s="3" t="s">
        <v>297</v>
      </c>
    </row>
    <row r="17" spans="1:3">
      <c r="A17" s="4" t="s">
        <v>298</v>
      </c>
      <c r="B17" s="5" t="n">
        <v>350</v>
      </c>
      <c r="C17" s="5" t="n">
        <v>350</v>
      </c>
    </row>
    <row r="18" spans="1:3">
      <c r="A18" s="4" t="s">
        <v>304</v>
      </c>
    </row>
    <row r="19" spans="1:3">
      <c r="A19" s="3" t="s">
        <v>297</v>
      </c>
    </row>
    <row r="20" spans="1:3">
      <c r="A20" s="4" t="s">
        <v>298</v>
      </c>
      <c r="B20" s="5" t="n">
        <v>83</v>
      </c>
      <c r="C20" s="5" t="n">
        <v>83</v>
      </c>
    </row>
    <row r="21" spans="1:3">
      <c r="A21" s="4" t="s">
        <v>305</v>
      </c>
    </row>
    <row r="22" spans="1:3">
      <c r="A22" s="3" t="s">
        <v>297</v>
      </c>
    </row>
    <row r="23" spans="1:3">
      <c r="A23" s="4" t="s">
        <v>298</v>
      </c>
      <c r="B23" s="7" t="n">
        <v>1301</v>
      </c>
      <c r="C23" s="7" t="n">
        <v>13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5"/>
  </cols>
  <sheetData>
    <row r="1" spans="1:2">
      <c r="A1" s="1" t="s">
        <v>306</v>
      </c>
      <c r="B1" s="2" t="s">
        <v>1</v>
      </c>
    </row>
    <row r="2" spans="1:2">
      <c r="B2" s="2" t="s">
        <v>2</v>
      </c>
    </row>
    <row r="3" spans="1:2">
      <c r="A3" s="4" t="s">
        <v>307</v>
      </c>
    </row>
    <row r="4" spans="1:2">
      <c r="A4" s="3" t="s">
        <v>297</v>
      </c>
    </row>
    <row r="5" spans="1:2">
      <c r="A5" s="4" t="s">
        <v>308</v>
      </c>
      <c r="B5" s="4" t="s">
        <v>3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69</v>
      </c>
    </row>
    <row r="3" spans="1:3">
      <c r="A3" s="3" t="s">
        <v>131</v>
      </c>
    </row>
    <row r="4" spans="1:3">
      <c r="A4" s="4" t="s">
        <v>99</v>
      </c>
      <c r="B4" s="10" t="n">
        <v>0.5</v>
      </c>
      <c r="C4" s="10" t="n">
        <v>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7</v>
      </c>
    </row>
    <row r="2" spans="1:3">
      <c r="A2" s="3" t="s">
        <v>131</v>
      </c>
    </row>
    <row r="3" spans="1:3">
      <c r="A3" s="4" t="s">
        <v>312</v>
      </c>
      <c r="B3" s="7" t="n">
        <v>273</v>
      </c>
      <c r="C3" s="7" t="n">
        <v>310</v>
      </c>
    </row>
    <row r="4" spans="1:3">
      <c r="A4" s="4" t="s">
        <v>313</v>
      </c>
      <c r="B4" s="5" t="n">
        <v>310</v>
      </c>
      <c r="C4" s="5" t="n">
        <v>265</v>
      </c>
    </row>
    <row r="5" spans="1:3">
      <c r="A5" s="4" t="s">
        <v>314</v>
      </c>
      <c r="B5" s="5" t="n">
        <v>431</v>
      </c>
      <c r="C5" s="5" t="n">
        <v>422</v>
      </c>
    </row>
    <row r="6" spans="1:3">
      <c r="A6" s="4" t="s">
        <v>315</v>
      </c>
      <c r="B6" s="5" t="n">
        <v>732</v>
      </c>
      <c r="C6" s="5" t="n">
        <v>468</v>
      </c>
    </row>
    <row r="7" spans="1:3">
      <c r="A7" s="4" t="s">
        <v>316</v>
      </c>
      <c r="B7" s="5" t="n">
        <v>760</v>
      </c>
      <c r="C7" s="5" t="n">
        <v>894</v>
      </c>
    </row>
    <row r="8" spans="1:3">
      <c r="A8" s="4" t="s">
        <v>317</v>
      </c>
      <c r="B8" s="7" t="n">
        <v>2506</v>
      </c>
      <c r="C8" s="7" t="n">
        <v>23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7</v>
      </c>
    </row>
    <row r="2" spans="1:3">
      <c r="A2" s="3" t="s">
        <v>319</v>
      </c>
    </row>
    <row r="3" spans="1:3">
      <c r="A3" s="4" t="s">
        <v>320</v>
      </c>
      <c r="B3" s="7" t="n">
        <v>11511</v>
      </c>
      <c r="C3" s="7" t="n">
        <v>11501</v>
      </c>
    </row>
    <row r="4" spans="1:3">
      <c r="A4" s="4" t="s">
        <v>321</v>
      </c>
    </row>
    <row r="5" spans="1:3">
      <c r="A5" s="3" t="s">
        <v>319</v>
      </c>
    </row>
    <row r="6" spans="1:3">
      <c r="A6" s="4" t="s">
        <v>320</v>
      </c>
      <c r="B6" s="7" t="n">
        <v>11511</v>
      </c>
      <c r="C6" s="7" t="n">
        <v>115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7</v>
      </c>
    </row>
    <row r="2" spans="1:3">
      <c r="A2" s="4" t="s">
        <v>323</v>
      </c>
    </row>
    <row r="3" spans="1:3">
      <c r="A3" s="3" t="s">
        <v>319</v>
      </c>
    </row>
    <row r="4" spans="1:3">
      <c r="A4" s="4" t="s">
        <v>324</v>
      </c>
      <c r="B4" s="7" t="n">
        <v>0</v>
      </c>
      <c r="C4"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325</v>
      </c>
      <c r="B1" s="2" t="s">
        <v>326</v>
      </c>
    </row>
    <row r="2" spans="1:2">
      <c r="A2" s="4" t="s">
        <v>243</v>
      </c>
    </row>
    <row r="3" spans="1:2">
      <c r="A3" s="3" t="s">
        <v>327</v>
      </c>
    </row>
    <row r="4" spans="1:2">
      <c r="A4" s="4" t="s">
        <v>328</v>
      </c>
      <c r="B4" s="10" t="n">
        <v>1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9</v>
      </c>
    </row>
    <row r="3" spans="1:3">
      <c r="A3" s="3" t="s">
        <v>91</v>
      </c>
    </row>
    <row r="4" spans="1:3">
      <c r="A4" s="4" t="s">
        <v>86</v>
      </c>
      <c r="B4" s="7" t="n">
        <v>-1102</v>
      </c>
      <c r="C4" s="7" t="n">
        <v>-2775</v>
      </c>
    </row>
    <row r="5" spans="1:3">
      <c r="A5" s="3" t="s">
        <v>92</v>
      </c>
    </row>
    <row r="6" spans="1:3">
      <c r="A6" s="4" t="s">
        <v>93</v>
      </c>
      <c r="B6" s="5" t="n">
        <v>-17</v>
      </c>
      <c r="C6" s="5" t="n">
        <v>-22</v>
      </c>
    </row>
    <row r="7" spans="1:3">
      <c r="A7" s="4" t="s">
        <v>94</v>
      </c>
      <c r="B7" s="7" t="n">
        <v>-1119</v>
      </c>
      <c r="C7" s="7" t="n">
        <v>-27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329</v>
      </c>
      <c r="B1" s="2" t="s">
        <v>1</v>
      </c>
      <c r="C1" s="2" t="s">
        <v>257</v>
      </c>
    </row>
    <row r="2" spans="1:3">
      <c r="B2" s="2" t="s">
        <v>2</v>
      </c>
      <c r="C2" s="2" t="s">
        <v>27</v>
      </c>
    </row>
    <row r="3" spans="1:3">
      <c r="A3" s="4" t="s">
        <v>330</v>
      </c>
    </row>
    <row r="4" spans="1:3">
      <c r="A4" s="3" t="s">
        <v>327</v>
      </c>
    </row>
    <row r="5" spans="1:3">
      <c r="A5" s="4" t="s">
        <v>331</v>
      </c>
      <c r="B5" s="4" t="s">
        <v>332</v>
      </c>
      <c r="C5" s="4" t="s">
        <v>332</v>
      </c>
    </row>
    <row r="6" spans="1:3">
      <c r="A6" s="4" t="s">
        <v>333</v>
      </c>
    </row>
    <row r="7" spans="1:3">
      <c r="A7" s="3" t="s">
        <v>327</v>
      </c>
    </row>
    <row r="8" spans="1:3">
      <c r="A8" s="4" t="s">
        <v>331</v>
      </c>
      <c r="B8" s="4" t="s">
        <v>334</v>
      </c>
      <c r="C8" s="4" t="s">
        <v>334</v>
      </c>
    </row>
    <row r="9" spans="1:3">
      <c r="A9" s="4" t="s">
        <v>335</v>
      </c>
    </row>
    <row r="10" spans="1:3">
      <c r="A10" s="3" t="s">
        <v>327</v>
      </c>
    </row>
    <row r="11" spans="1:3">
      <c r="A11" s="4" t="s">
        <v>331</v>
      </c>
      <c r="B11" s="4" t="s">
        <v>264</v>
      </c>
      <c r="C11" s="4" t="s">
        <v>264</v>
      </c>
    </row>
    <row r="12" spans="1:3">
      <c r="A12" s="4" t="s">
        <v>336</v>
      </c>
    </row>
    <row r="13" spans="1:3">
      <c r="A13" s="3" t="s">
        <v>327</v>
      </c>
    </row>
    <row r="14" spans="1:3">
      <c r="A14" s="4" t="s">
        <v>331</v>
      </c>
      <c r="B14" s="4" t="s">
        <v>337</v>
      </c>
      <c r="C14" s="4" t="s">
        <v>3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7</v>
      </c>
    </row>
    <row r="2" spans="1:3">
      <c r="A2" s="3" t="s">
        <v>327</v>
      </c>
    </row>
    <row r="3" spans="1:3">
      <c r="A3" s="4" t="s">
        <v>339</v>
      </c>
      <c r="B3" s="7" t="n">
        <v>16354</v>
      </c>
      <c r="C3" s="7" t="n">
        <v>16354</v>
      </c>
    </row>
    <row r="4" spans="1:3">
      <c r="A4" s="4" t="s">
        <v>340</v>
      </c>
      <c r="B4" s="5" t="n">
        <v>9546</v>
      </c>
      <c r="C4" s="5" t="n">
        <v>9252</v>
      </c>
    </row>
    <row r="5" spans="1:3">
      <c r="A5" s="4" t="s">
        <v>341</v>
      </c>
      <c r="B5" s="5" t="n">
        <v>6808</v>
      </c>
      <c r="C5" s="5" t="n">
        <v>7102</v>
      </c>
    </row>
    <row r="6" spans="1:3">
      <c r="A6" s="4" t="s">
        <v>330</v>
      </c>
    </row>
    <row r="7" spans="1:3">
      <c r="A7" s="3" t="s">
        <v>327</v>
      </c>
    </row>
    <row r="8" spans="1:3">
      <c r="A8" s="4" t="s">
        <v>339</v>
      </c>
      <c r="B8" s="5" t="n">
        <v>4282</v>
      </c>
      <c r="C8" s="5" t="n">
        <v>4282</v>
      </c>
    </row>
    <row r="9" spans="1:3">
      <c r="A9" s="4" t="s">
        <v>340</v>
      </c>
      <c r="B9" s="5" t="n">
        <v>2355</v>
      </c>
      <c r="C9" s="5" t="n">
        <v>2249</v>
      </c>
    </row>
    <row r="10" spans="1:3">
      <c r="A10" s="4" t="s">
        <v>341</v>
      </c>
      <c r="B10" s="5" t="n">
        <v>1927</v>
      </c>
      <c r="C10" s="5" t="n">
        <v>2033</v>
      </c>
    </row>
    <row r="11" spans="1:3">
      <c r="A11" s="4" t="s">
        <v>333</v>
      </c>
    </row>
    <row r="12" spans="1:3">
      <c r="A12" s="3" t="s">
        <v>327</v>
      </c>
    </row>
    <row r="13" spans="1:3">
      <c r="A13" s="4" t="s">
        <v>339</v>
      </c>
      <c r="B13" s="5" t="n">
        <v>9011</v>
      </c>
      <c r="C13" s="5" t="n">
        <v>9011</v>
      </c>
    </row>
    <row r="14" spans="1:3">
      <c r="A14" s="4" t="s">
        <v>340</v>
      </c>
      <c r="B14" s="5" t="n">
        <v>4130</v>
      </c>
      <c r="C14" s="5" t="n">
        <v>3942</v>
      </c>
    </row>
    <row r="15" spans="1:3">
      <c r="A15" s="4" t="s">
        <v>341</v>
      </c>
      <c r="B15" s="5" t="n">
        <v>4881</v>
      </c>
      <c r="C15" s="5" t="n">
        <v>5069</v>
      </c>
    </row>
    <row r="16" spans="1:3">
      <c r="A16" s="4" t="s">
        <v>335</v>
      </c>
    </row>
    <row r="17" spans="1:3">
      <c r="A17" s="3" t="s">
        <v>327</v>
      </c>
    </row>
    <row r="18" spans="1:3">
      <c r="A18" s="4" t="s">
        <v>339</v>
      </c>
      <c r="B18" s="5" t="n">
        <v>2779</v>
      </c>
      <c r="C18" s="5" t="n">
        <v>2779</v>
      </c>
    </row>
    <row r="19" spans="1:3">
      <c r="A19" s="4" t="s">
        <v>340</v>
      </c>
      <c r="B19" s="5" t="n">
        <v>2779</v>
      </c>
      <c r="C19" s="5" t="n">
        <v>2779</v>
      </c>
    </row>
    <row r="20" spans="1:3">
      <c r="A20" s="4" t="s">
        <v>336</v>
      </c>
    </row>
    <row r="21" spans="1:3">
      <c r="A21" s="3" t="s">
        <v>327</v>
      </c>
    </row>
    <row r="22" spans="1:3">
      <c r="A22" s="4" t="s">
        <v>339</v>
      </c>
      <c r="B22" s="5" t="n">
        <v>282</v>
      </c>
      <c r="C22" s="5" t="n">
        <v>282</v>
      </c>
    </row>
    <row r="23" spans="1:3">
      <c r="A23" s="4" t="s">
        <v>340</v>
      </c>
      <c r="B23" s="7" t="n">
        <v>282</v>
      </c>
      <c r="C23" s="7" t="n">
        <v>2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69</v>
      </c>
    </row>
    <row r="3" spans="1:3">
      <c r="A3" s="3" t="s">
        <v>327</v>
      </c>
    </row>
    <row r="4" spans="1:3">
      <c r="A4" s="4" t="s">
        <v>343</v>
      </c>
      <c r="B4" s="7" t="n">
        <v>294</v>
      </c>
      <c r="C4" s="7" t="n">
        <v>309</v>
      </c>
    </row>
    <row r="5" spans="1:3">
      <c r="A5" s="4" t="s">
        <v>344</v>
      </c>
    </row>
    <row r="6" spans="1:3">
      <c r="A6" s="3" t="s">
        <v>327</v>
      </c>
    </row>
    <row r="7" spans="1:3">
      <c r="A7" s="4" t="s">
        <v>343</v>
      </c>
      <c r="B7" s="5" t="n">
        <v>106</v>
      </c>
      <c r="C7" s="5" t="n">
        <v>122</v>
      </c>
    </row>
    <row r="8" spans="1:3">
      <c r="A8" s="4" t="s">
        <v>345</v>
      </c>
    </row>
    <row r="9" spans="1:3">
      <c r="A9" s="3" t="s">
        <v>327</v>
      </c>
    </row>
    <row r="10" spans="1:3">
      <c r="A10" s="4" t="s">
        <v>343</v>
      </c>
      <c r="B10" s="7" t="n">
        <v>188</v>
      </c>
      <c r="C10" s="7" t="n">
        <v>18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7</v>
      </c>
    </row>
    <row r="2" spans="1:3">
      <c r="A2" s="3" t="s">
        <v>347</v>
      </c>
    </row>
    <row r="3" spans="1:3">
      <c r="A3" s="4" t="s">
        <v>348</v>
      </c>
      <c r="B3" s="7" t="n">
        <v>885</v>
      </c>
    </row>
    <row r="4" spans="1:3">
      <c r="A4" s="5" t="n">
        <v>2019</v>
      </c>
      <c r="B4" s="5" t="n">
        <v>1179</v>
      </c>
    </row>
    <row r="5" spans="1:3">
      <c r="A5" s="5" t="n">
        <v>2020</v>
      </c>
      <c r="B5" s="5" t="n">
        <v>1179</v>
      </c>
    </row>
    <row r="6" spans="1:3">
      <c r="A6" s="5" t="n">
        <v>2021</v>
      </c>
      <c r="B6" s="5" t="n">
        <v>1179</v>
      </c>
    </row>
    <row r="7" spans="1:3">
      <c r="A7" s="5" t="n">
        <v>2022</v>
      </c>
      <c r="B7" s="5" t="n">
        <v>1072</v>
      </c>
    </row>
    <row r="8" spans="1:3">
      <c r="A8" s="4" t="s">
        <v>349</v>
      </c>
      <c r="B8" s="5" t="n">
        <v>1314</v>
      </c>
    </row>
    <row r="9" spans="1:3">
      <c r="A9" s="4" t="s">
        <v>341</v>
      </c>
      <c r="B9" s="7" t="n">
        <v>6808</v>
      </c>
      <c r="C9" s="7" t="n">
        <v>71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351</v>
      </c>
      <c r="C1" s="2" t="s">
        <v>2</v>
      </c>
      <c r="D1" s="2" t="s">
        <v>27</v>
      </c>
    </row>
    <row r="2" spans="1:4">
      <c r="A2" s="3" t="s">
        <v>140</v>
      </c>
    </row>
    <row r="3" spans="1:4">
      <c r="A3" s="4" t="s">
        <v>352</v>
      </c>
      <c r="B3" s="10" t="n">
        <v>0.4</v>
      </c>
    </row>
    <row r="4" spans="1:4">
      <c r="A4" s="4" t="s">
        <v>353</v>
      </c>
      <c r="B4" s="5" t="n">
        <v>233335</v>
      </c>
    </row>
    <row r="5" spans="1:4">
      <c r="A5" s="4" t="s">
        <v>354</v>
      </c>
    </row>
    <row r="6" spans="1:4">
      <c r="A6" s="3" t="s">
        <v>140</v>
      </c>
    </row>
    <row r="7" spans="1:4">
      <c r="A7" s="4" t="s">
        <v>355</v>
      </c>
      <c r="C7" s="10" t="n">
        <v>0.3</v>
      </c>
      <c r="D7" s="10" t="n">
        <v>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14"/>
  </cols>
  <sheetData>
    <row r="1" spans="1:6">
      <c r="A1" s="1" t="s">
        <v>356</v>
      </c>
      <c r="B1" s="2" t="s">
        <v>357</v>
      </c>
      <c r="C1" s="2" t="s">
        <v>358</v>
      </c>
      <c r="D1" s="2" t="s">
        <v>359</v>
      </c>
      <c r="E1" s="2" t="s">
        <v>360</v>
      </c>
      <c r="F1" s="2" t="s">
        <v>361</v>
      </c>
    </row>
    <row r="2" spans="1:6">
      <c r="A2" s="3" t="s">
        <v>362</v>
      </c>
    </row>
    <row r="3" spans="1:6">
      <c r="A3" s="4" t="s">
        <v>101</v>
      </c>
      <c r="D3" s="7" t="n">
        <v>19</v>
      </c>
      <c r="E3" s="7" t="n">
        <v>24</v>
      </c>
    </row>
    <row r="4" spans="1:6">
      <c r="A4" s="4" t="s">
        <v>363</v>
      </c>
      <c r="D4" s="5" t="n">
        <v>147</v>
      </c>
    </row>
    <row r="5" spans="1:6">
      <c r="A5" s="4" t="s">
        <v>364</v>
      </c>
    </row>
    <row r="6" spans="1:6">
      <c r="A6" s="3" t="s">
        <v>362</v>
      </c>
    </row>
    <row r="7" spans="1:6">
      <c r="A7" s="4" t="s">
        <v>365</v>
      </c>
      <c r="C7" s="7" t="n">
        <v>150</v>
      </c>
    </row>
    <row r="8" spans="1:6">
      <c r="A8" s="4" t="s">
        <v>366</v>
      </c>
      <c r="C8" s="5" t="n">
        <v>25</v>
      </c>
    </row>
    <row r="9" spans="1:6">
      <c r="A9" s="4" t="s">
        <v>367</v>
      </c>
      <c r="B9" s="7" t="n">
        <v>125</v>
      </c>
      <c r="C9" s="7" t="n">
        <v>10</v>
      </c>
    </row>
    <row r="10" spans="1:6">
      <c r="A10" s="4" t="s">
        <v>368</v>
      </c>
      <c r="C10" s="4" t="s">
        <v>369</v>
      </c>
    </row>
    <row r="11" spans="1:6">
      <c r="A11" s="4" t="s">
        <v>370</v>
      </c>
      <c r="B11" s="4" t="s">
        <v>371</v>
      </c>
    </row>
    <row r="12" spans="1:6">
      <c r="A12" s="4" t="s">
        <v>101</v>
      </c>
      <c r="D12" s="5" t="n">
        <v>18</v>
      </c>
    </row>
    <row r="13" spans="1:6">
      <c r="A13" s="4" t="s">
        <v>363</v>
      </c>
      <c r="D13" s="7" t="n">
        <v>100</v>
      </c>
    </row>
    <row r="14" spans="1:6">
      <c r="A14" s="4" t="s">
        <v>372</v>
      </c>
    </row>
    <row r="15" spans="1:6">
      <c r="A15" s="3" t="s">
        <v>362</v>
      </c>
    </row>
    <row r="16" spans="1:6">
      <c r="A16" s="4" t="s">
        <v>373</v>
      </c>
      <c r="C16" s="7" t="n">
        <v>18000</v>
      </c>
    </row>
    <row r="17" spans="1:6">
      <c r="A17" s="4" t="s">
        <v>374</v>
      </c>
      <c r="B17" s="4" t="s">
        <v>375</v>
      </c>
    </row>
    <row r="18" spans="1:6">
      <c r="A18" s="4" t="s">
        <v>376</v>
      </c>
      <c r="B18" s="4" t="s">
        <v>377</v>
      </c>
    </row>
    <row r="19" spans="1:6">
      <c r="A19" s="4" t="s">
        <v>378</v>
      </c>
      <c r="D19" s="4" t="s">
        <v>379</v>
      </c>
      <c r="F19" s="4" t="s">
        <v>369</v>
      </c>
    </row>
    <row r="20" spans="1:6">
      <c r="A20" s="4" t="s">
        <v>380</v>
      </c>
      <c r="C20" s="4" t="s">
        <v>381</v>
      </c>
    </row>
    <row r="21" spans="1:6">
      <c r="A21" s="4" t="s">
        <v>382</v>
      </c>
      <c r="B21" s="4" t="s">
        <v>383</v>
      </c>
      <c r="C21" s="4" t="s">
        <v>384</v>
      </c>
    </row>
    <row r="22" spans="1:6">
      <c r="A22" s="4" t="s">
        <v>385</v>
      </c>
      <c r="B22" s="5" t="n">
        <v>36</v>
      </c>
      <c r="C22" s="5" t="n">
        <v>33</v>
      </c>
    </row>
    <row r="23" spans="1:6">
      <c r="A23" s="4" t="s">
        <v>386</v>
      </c>
      <c r="B23" s="11" t="n">
        <v>1.25</v>
      </c>
      <c r="C23" s="11" t="n">
        <v>1.5</v>
      </c>
    </row>
    <row r="24" spans="1:6">
      <c r="A24" s="4" t="s">
        <v>387</v>
      </c>
      <c r="C24" s="4" t="s">
        <v>388</v>
      </c>
    </row>
    <row r="25" spans="1:6">
      <c r="A25" s="4" t="s">
        <v>389</v>
      </c>
    </row>
    <row r="26" spans="1:6">
      <c r="A26" s="3" t="s">
        <v>362</v>
      </c>
    </row>
    <row r="27" spans="1:6">
      <c r="A27" s="4" t="s">
        <v>390</v>
      </c>
      <c r="B27" s="7" t="n">
        <v>5000</v>
      </c>
      <c r="C27" s="7" t="n">
        <v>2000</v>
      </c>
    </row>
    <row r="28" spans="1:6">
      <c r="A28" s="4" t="s">
        <v>391</v>
      </c>
      <c r="C28" s="4" t="s">
        <v>392</v>
      </c>
    </row>
    <row r="29" spans="1:6">
      <c r="A29" s="4" t="s">
        <v>374</v>
      </c>
      <c r="B29" s="4" t="s">
        <v>393</v>
      </c>
    </row>
    <row r="30" spans="1:6">
      <c r="A30" s="4" t="s">
        <v>376</v>
      </c>
      <c r="B30" s="4" t="s">
        <v>377</v>
      </c>
    </row>
    <row r="31" spans="1:6">
      <c r="A31" s="4" t="s">
        <v>394</v>
      </c>
      <c r="B31" s="4" t="s">
        <v>395</v>
      </c>
    </row>
    <row r="32" spans="1:6">
      <c r="A32" s="4" t="s">
        <v>378</v>
      </c>
      <c r="D32" s="4" t="s">
        <v>369</v>
      </c>
      <c r="F32" s="4" t="s">
        <v>379</v>
      </c>
    </row>
    <row r="33" spans="1:6">
      <c r="A33" s="4" t="s">
        <v>380</v>
      </c>
      <c r="C33" s="4" t="s">
        <v>396</v>
      </c>
    </row>
    <row r="34" spans="1:6">
      <c r="A34" s="4" t="s">
        <v>397</v>
      </c>
    </row>
    <row r="35" spans="1:6">
      <c r="A35" s="3" t="s">
        <v>362</v>
      </c>
    </row>
    <row r="36" spans="1:6">
      <c r="A36" s="4" t="s">
        <v>374</v>
      </c>
      <c r="B36" s="4" t="s">
        <v>398</v>
      </c>
      <c r="C36" s="4" t="s">
        <v>399</v>
      </c>
    </row>
    <row r="37" spans="1:6">
      <c r="A37" s="4" t="s">
        <v>376</v>
      </c>
      <c r="C37" s="4" t="s">
        <v>377</v>
      </c>
    </row>
    <row r="38" spans="1:6">
      <c r="A38" s="4" t="s">
        <v>394</v>
      </c>
      <c r="C38" s="4" t="s">
        <v>400</v>
      </c>
    </row>
    <row r="39" spans="1:6">
      <c r="A39" s="4" t="s">
        <v>401</v>
      </c>
    </row>
    <row r="40" spans="1:6">
      <c r="A40" s="3" t="s">
        <v>362</v>
      </c>
    </row>
    <row r="41" spans="1:6">
      <c r="A41" s="4" t="s">
        <v>374</v>
      </c>
      <c r="B41" s="4" t="s">
        <v>402</v>
      </c>
      <c r="C41" s="4" t="s">
        <v>403</v>
      </c>
    </row>
    <row r="42" spans="1:6">
      <c r="A42" s="4" t="s">
        <v>376</v>
      </c>
      <c r="C42" s="4" t="s">
        <v>377</v>
      </c>
    </row>
    <row r="43" spans="1:6">
      <c r="A43" s="4" t="s">
        <v>394</v>
      </c>
      <c r="C43" s="4" t="s">
        <v>4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5</v>
      </c>
      <c r="B1" s="2" t="s">
        <v>2</v>
      </c>
      <c r="C1" s="2" t="s">
        <v>27</v>
      </c>
    </row>
    <row r="2" spans="1:3">
      <c r="A2" s="3" t="s">
        <v>406</v>
      </c>
    </row>
    <row r="3" spans="1:3">
      <c r="A3" s="4" t="s">
        <v>46</v>
      </c>
      <c r="B3" s="7" t="n">
        <v>1929</v>
      </c>
      <c r="C3" s="7" t="n">
        <v>926</v>
      </c>
    </row>
    <row r="4" spans="1:3">
      <c r="A4" s="4" t="s">
        <v>48</v>
      </c>
      <c r="B4" s="5" t="n">
        <v>9924</v>
      </c>
      <c r="C4" s="5" t="n">
        <v>10908</v>
      </c>
    </row>
    <row r="5" spans="1:3">
      <c r="A5" s="4" t="s">
        <v>407</v>
      </c>
      <c r="B5" s="5" t="n">
        <v>1500</v>
      </c>
      <c r="C5" s="5" t="n">
        <v>1500</v>
      </c>
    </row>
    <row r="6" spans="1:3">
      <c r="A6" s="4" t="s">
        <v>408</v>
      </c>
      <c r="B6" s="7" t="n">
        <v>13353</v>
      </c>
      <c r="C6" s="7" t="n">
        <v>133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409</v>
      </c>
      <c r="B1" s="2" t="s">
        <v>359</v>
      </c>
    </row>
    <row r="2" spans="1:2">
      <c r="A2" s="3" t="s">
        <v>410</v>
      </c>
    </row>
    <row r="3" spans="1:2">
      <c r="A3" s="4" t="s">
        <v>363</v>
      </c>
      <c r="B3" s="7" t="n">
        <v>1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359</v>
      </c>
    </row>
    <row r="2" spans="1:2">
      <c r="A2" s="3" t="s">
        <v>412</v>
      </c>
    </row>
    <row r="3" spans="1:2">
      <c r="A3" s="4" t="s">
        <v>348</v>
      </c>
      <c r="B3" s="7" t="n">
        <v>1000</v>
      </c>
    </row>
    <row r="4" spans="1:2">
      <c r="A4" s="5" t="n">
        <v>2019</v>
      </c>
      <c r="B4" s="5" t="n">
        <v>5500</v>
      </c>
    </row>
    <row r="5" spans="1:2">
      <c r="A5" s="5" t="n">
        <v>2020</v>
      </c>
      <c r="B5" s="5" t="n">
        <v>4000</v>
      </c>
    </row>
    <row r="6" spans="1:2">
      <c r="A6" s="5" t="n">
        <v>2021</v>
      </c>
      <c r="B6" s="5" t="n">
        <v>3000</v>
      </c>
    </row>
    <row r="7" spans="1:2">
      <c r="A7" s="4" t="s">
        <v>413</v>
      </c>
      <c r="B7" s="7" t="n">
        <v>13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414</v>
      </c>
      <c r="B1" s="2" t="s">
        <v>1</v>
      </c>
      <c r="C1" s="2" t="s">
        <v>257</v>
      </c>
    </row>
    <row r="2" spans="1:3">
      <c r="B2" s="2" t="s">
        <v>2</v>
      </c>
      <c r="C2" s="2" t="s">
        <v>27</v>
      </c>
    </row>
    <row r="3" spans="1:3">
      <c r="A3" s="3" t="s">
        <v>415</v>
      </c>
    </row>
    <row r="4" spans="1:3">
      <c r="A4" s="4" t="s">
        <v>416</v>
      </c>
      <c r="B4" s="7" t="n">
        <v>154</v>
      </c>
      <c r="C4" s="7" t="n">
        <v>2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69</v>
      </c>
    </row>
    <row r="3" spans="1:3">
      <c r="A3" s="3" t="s">
        <v>96</v>
      </c>
    </row>
    <row r="4" spans="1:3">
      <c r="A4" s="4" t="s">
        <v>86</v>
      </c>
      <c r="B4" s="7" t="n">
        <v>-1102</v>
      </c>
      <c r="C4" s="7" t="n">
        <v>-2775</v>
      </c>
    </row>
    <row r="5" spans="1:3">
      <c r="A5" s="3" t="s">
        <v>97</v>
      </c>
    </row>
    <row r="6" spans="1:3">
      <c r="A6" s="4" t="s">
        <v>98</v>
      </c>
      <c r="B6" s="5" t="n">
        <v>443</v>
      </c>
      <c r="C6" s="5" t="n">
        <v>824</v>
      </c>
    </row>
    <row r="7" spans="1:3">
      <c r="A7" s="4" t="s">
        <v>99</v>
      </c>
      <c r="B7" s="5" t="n">
        <v>488</v>
      </c>
      <c r="C7" s="5" t="n">
        <v>304</v>
      </c>
    </row>
    <row r="8" spans="1:3">
      <c r="A8" s="4" t="s">
        <v>100</v>
      </c>
      <c r="B8" s="5" t="n">
        <v>294</v>
      </c>
      <c r="C8" s="5" t="n">
        <v>309</v>
      </c>
    </row>
    <row r="9" spans="1:3">
      <c r="A9" s="4" t="s">
        <v>101</v>
      </c>
      <c r="B9" s="5" t="n">
        <v>19</v>
      </c>
      <c r="C9" s="5" t="n">
        <v>24</v>
      </c>
    </row>
    <row r="10" spans="1:3">
      <c r="A10" s="4" t="s">
        <v>102</v>
      </c>
      <c r="B10" s="5" t="n">
        <v>1</v>
      </c>
    </row>
    <row r="11" spans="1:3">
      <c r="A11" s="4" t="s">
        <v>103</v>
      </c>
      <c r="B11" s="5" t="n">
        <v>-18</v>
      </c>
    </row>
    <row r="12" spans="1:3">
      <c r="A12" s="3" t="s">
        <v>104</v>
      </c>
    </row>
    <row r="13" spans="1:3">
      <c r="A13" s="4" t="s">
        <v>105</v>
      </c>
      <c r="B13" s="5" t="n">
        <v>-3520</v>
      </c>
      <c r="C13" s="5" t="n">
        <v>49</v>
      </c>
    </row>
    <row r="14" spans="1:3">
      <c r="A14" s="4" t="s">
        <v>31</v>
      </c>
      <c r="B14" s="5" t="n">
        <v>-1740</v>
      </c>
      <c r="C14" s="5" t="n">
        <v>886</v>
      </c>
    </row>
    <row r="15" spans="1:3">
      <c r="A15" s="4" t="s">
        <v>106</v>
      </c>
      <c r="B15" s="5" t="n">
        <v>-163</v>
      </c>
      <c r="C15" s="5" t="n">
        <v>-194</v>
      </c>
    </row>
    <row r="16" spans="1:3">
      <c r="A16" s="4" t="s">
        <v>37</v>
      </c>
      <c r="B16" s="5" t="n">
        <v>-129</v>
      </c>
      <c r="C16" s="5" t="n">
        <v>-79</v>
      </c>
    </row>
    <row r="17" spans="1:3">
      <c r="A17" s="4" t="s">
        <v>41</v>
      </c>
      <c r="B17" s="5" t="n">
        <v>125</v>
      </c>
      <c r="C17" s="5" t="n">
        <v>225</v>
      </c>
    </row>
    <row r="18" spans="1:3">
      <c r="A18" s="4" t="s">
        <v>42</v>
      </c>
      <c r="B18" s="5" t="n">
        <v>205</v>
      </c>
      <c r="C18" s="5" t="n">
        <v>187</v>
      </c>
    </row>
    <row r="19" spans="1:3">
      <c r="A19" s="4" t="s">
        <v>43</v>
      </c>
      <c r="B19" s="5" t="n">
        <v>147</v>
      </c>
      <c r="C19" s="5" t="n">
        <v>24</v>
      </c>
    </row>
    <row r="20" spans="1:3">
      <c r="A20" s="4" t="s">
        <v>44</v>
      </c>
      <c r="B20" s="5" t="n">
        <v>4545</v>
      </c>
    </row>
    <row r="21" spans="1:3">
      <c r="A21" s="4" t="s">
        <v>107</v>
      </c>
      <c r="B21" s="5" t="n">
        <v>-110</v>
      </c>
      <c r="C21" s="5" t="n">
        <v>-101</v>
      </c>
    </row>
    <row r="22" spans="1:3">
      <c r="A22" s="4" t="s">
        <v>108</v>
      </c>
      <c r="B22" s="5" t="n">
        <v>-515</v>
      </c>
      <c r="C22" s="5" t="n">
        <v>-317</v>
      </c>
    </row>
    <row r="23" spans="1:3">
      <c r="A23" s="3" t="s">
        <v>109</v>
      </c>
    </row>
    <row r="24" spans="1:3">
      <c r="A24" s="4" t="s">
        <v>110</v>
      </c>
      <c r="B24" s="5" t="n">
        <v>-293</v>
      </c>
      <c r="C24" s="5" t="n">
        <v>-605</v>
      </c>
    </row>
    <row r="25" spans="1:3">
      <c r="A25" s="4" t="s">
        <v>111</v>
      </c>
      <c r="B25" s="5" t="n">
        <v>-293</v>
      </c>
      <c r="C25" s="5" t="n">
        <v>-605</v>
      </c>
    </row>
    <row r="26" spans="1:3">
      <c r="A26" s="3" t="s">
        <v>112</v>
      </c>
    </row>
    <row r="27" spans="1:3">
      <c r="A27" s="4" t="s">
        <v>113</v>
      </c>
      <c r="B27" s="5" t="n">
        <v>329</v>
      </c>
      <c r="C27" s="5" t="n">
        <v>258</v>
      </c>
    </row>
    <row r="28" spans="1:3">
      <c r="A28" s="4" t="s">
        <v>114</v>
      </c>
      <c r="B28" s="5" t="n">
        <v>-55</v>
      </c>
    </row>
    <row r="29" spans="1:3">
      <c r="A29" s="4" t="s">
        <v>115</v>
      </c>
      <c r="B29" s="5" t="n">
        <v>1500</v>
      </c>
      <c r="C29" s="5" t="n">
        <v>11374</v>
      </c>
    </row>
    <row r="30" spans="1:3">
      <c r="A30" s="4" t="s">
        <v>116</v>
      </c>
      <c r="B30" s="5" t="n">
        <v>-1500</v>
      </c>
      <c r="C30" s="5" t="n">
        <v>-11283</v>
      </c>
    </row>
    <row r="31" spans="1:3">
      <c r="A31" s="4" t="s">
        <v>117</v>
      </c>
      <c r="C31" s="5" t="n">
        <v>-1636</v>
      </c>
    </row>
    <row r="32" spans="1:3">
      <c r="A32" s="4" t="s">
        <v>118</v>
      </c>
      <c r="B32" s="5" t="n">
        <v>274</v>
      </c>
      <c r="C32" s="5" t="n">
        <v>-1287</v>
      </c>
    </row>
    <row r="33" spans="1:3">
      <c r="A33" s="4" t="s">
        <v>119</v>
      </c>
      <c r="B33" s="5" t="n">
        <v>2</v>
      </c>
      <c r="C33" s="5" t="n">
        <v>-13</v>
      </c>
    </row>
    <row r="34" spans="1:3">
      <c r="A34" s="4" t="s">
        <v>120</v>
      </c>
      <c r="B34" s="5" t="n">
        <v>-532</v>
      </c>
      <c r="C34" s="5" t="n">
        <v>-2222</v>
      </c>
    </row>
    <row r="35" spans="1:3">
      <c r="A35" s="4" t="s">
        <v>121</v>
      </c>
      <c r="B35" s="5" t="n">
        <v>30078</v>
      </c>
      <c r="C35" s="5" t="n">
        <v>19719</v>
      </c>
    </row>
    <row r="36" spans="1:3">
      <c r="A36" s="4" t="s">
        <v>122</v>
      </c>
      <c r="B36" s="5" t="n">
        <v>29546</v>
      </c>
      <c r="C36" s="5" t="n">
        <v>17497</v>
      </c>
    </row>
    <row r="37" spans="1:3">
      <c r="A37" s="3" t="s">
        <v>123</v>
      </c>
    </row>
    <row r="38" spans="1:3">
      <c r="A38" s="4" t="s">
        <v>124</v>
      </c>
      <c r="B38" s="5" t="n">
        <v>137</v>
      </c>
      <c r="C38" s="5" t="n">
        <v>199</v>
      </c>
    </row>
    <row r="39" spans="1:3">
      <c r="A39" s="3" t="s">
        <v>125</v>
      </c>
    </row>
    <row r="40" spans="1:3">
      <c r="A40" s="4" t="s">
        <v>126</v>
      </c>
      <c r="B40" s="7" t="n">
        <v>1065</v>
      </c>
      <c r="C40" s="7" t="n">
        <v>2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17</v>
      </c>
      <c r="B1" s="2" t="s">
        <v>418</v>
      </c>
    </row>
    <row r="2" spans="1:2">
      <c r="A2" s="4" t="s">
        <v>419</v>
      </c>
    </row>
    <row r="3" spans="1:2">
      <c r="A3" s="3" t="s">
        <v>362</v>
      </c>
    </row>
    <row r="4" spans="1:2">
      <c r="A4" s="4" t="s">
        <v>373</v>
      </c>
      <c r="B4" s="7" t="n">
        <v>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20</v>
      </c>
      <c r="B1" s="2" t="s">
        <v>1</v>
      </c>
    </row>
    <row r="2" spans="1:2">
      <c r="B2" s="2" t="s">
        <v>421</v>
      </c>
    </row>
    <row r="3" spans="1:2">
      <c r="A3" s="3" t="s">
        <v>147</v>
      </c>
    </row>
    <row r="4" spans="1:2">
      <c r="A4" s="4" t="s">
        <v>422</v>
      </c>
      <c r="B4" s="5"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69</v>
      </c>
    </row>
    <row r="3" spans="1:3">
      <c r="A3" s="3" t="s">
        <v>424</v>
      </c>
    </row>
    <row r="4" spans="1:3">
      <c r="A4" s="4" t="s">
        <v>71</v>
      </c>
      <c r="B4" s="7" t="n">
        <v>15302</v>
      </c>
      <c r="C4" s="7" t="n">
        <v>11307</v>
      </c>
    </row>
    <row r="5" spans="1:3">
      <c r="A5" s="4" t="s">
        <v>425</v>
      </c>
    </row>
    <row r="6" spans="1:3">
      <c r="A6" s="3" t="s">
        <v>424</v>
      </c>
    </row>
    <row r="7" spans="1:3">
      <c r="A7" s="4" t="s">
        <v>71</v>
      </c>
      <c r="B7" s="5" t="n">
        <v>2702</v>
      </c>
      <c r="C7" s="5" t="n">
        <v>2809</v>
      </c>
    </row>
    <row r="8" spans="1:3">
      <c r="A8" s="4" t="s">
        <v>426</v>
      </c>
    </row>
    <row r="9" spans="1:3">
      <c r="A9" s="3" t="s">
        <v>424</v>
      </c>
    </row>
    <row r="10" spans="1:3">
      <c r="A10" s="4" t="s">
        <v>71</v>
      </c>
      <c r="B10" s="5" t="n">
        <v>135</v>
      </c>
      <c r="C10" s="5" t="n">
        <v>61</v>
      </c>
    </row>
    <row r="11" spans="1:3">
      <c r="A11" s="4" t="s">
        <v>427</v>
      </c>
    </row>
    <row r="12" spans="1:3">
      <c r="A12" s="3" t="s">
        <v>424</v>
      </c>
    </row>
    <row r="13" spans="1:3">
      <c r="A13" s="4" t="s">
        <v>71</v>
      </c>
      <c r="B13" s="5" t="n">
        <v>3286</v>
      </c>
      <c r="C13" s="5" t="n">
        <v>1868</v>
      </c>
    </row>
    <row r="14" spans="1:3">
      <c r="A14" s="4" t="s">
        <v>428</v>
      </c>
    </row>
    <row r="15" spans="1:3">
      <c r="A15" s="3" t="s">
        <v>424</v>
      </c>
    </row>
    <row r="16" spans="1:3">
      <c r="A16" s="4" t="s">
        <v>71</v>
      </c>
      <c r="B16" s="5" t="n">
        <v>9125</v>
      </c>
      <c r="C16" s="5" t="n">
        <v>6471</v>
      </c>
    </row>
    <row r="17" spans="1:3">
      <c r="A17" s="4" t="s">
        <v>429</v>
      </c>
    </row>
    <row r="18" spans="1:3">
      <c r="A18" s="3" t="s">
        <v>424</v>
      </c>
    </row>
    <row r="19" spans="1:3">
      <c r="A19" s="4" t="s">
        <v>71</v>
      </c>
      <c r="B19" s="7" t="n">
        <v>54</v>
      </c>
      <c r="C19" s="7" t="n">
        <v>9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7</v>
      </c>
    </row>
    <row r="2" spans="1:3">
      <c r="A2" s="3" t="s">
        <v>424</v>
      </c>
    </row>
    <row r="3" spans="1:3">
      <c r="A3" s="4" t="s">
        <v>35</v>
      </c>
      <c r="B3" s="7" t="n">
        <v>7632</v>
      </c>
      <c r="C3" s="7" t="n">
        <v>7183</v>
      </c>
    </row>
    <row r="4" spans="1:3">
      <c r="A4" s="4" t="s">
        <v>425</v>
      </c>
    </row>
    <row r="5" spans="1:3">
      <c r="A5" s="3" t="s">
        <v>424</v>
      </c>
    </row>
    <row r="6" spans="1:3">
      <c r="A6" s="4" t="s">
        <v>35</v>
      </c>
      <c r="B6" s="5" t="n">
        <v>5237</v>
      </c>
      <c r="C6" s="5" t="n">
        <v>5424</v>
      </c>
    </row>
    <row r="7" spans="1:3">
      <c r="A7" s="4" t="s">
        <v>428</v>
      </c>
    </row>
    <row r="8" spans="1:3">
      <c r="A8" s="3" t="s">
        <v>424</v>
      </c>
    </row>
    <row r="9" spans="1:3">
      <c r="A9" s="4" t="s">
        <v>35</v>
      </c>
      <c r="B9" s="7" t="n">
        <v>2395</v>
      </c>
      <c r="C9" s="7" t="n">
        <v>175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431</v>
      </c>
      <c r="B1" s="2" t="s">
        <v>432</v>
      </c>
      <c r="C1" s="2" t="s">
        <v>359</v>
      </c>
      <c r="D1" s="2" t="s">
        <v>360</v>
      </c>
    </row>
    <row r="2" spans="1:4">
      <c r="A2" s="3" t="s">
        <v>433</v>
      </c>
    </row>
    <row r="3" spans="1:4">
      <c r="A3" s="4" t="s">
        <v>434</v>
      </c>
      <c r="B3" s="7" t="n">
        <v>93</v>
      </c>
    </row>
    <row r="4" spans="1:4">
      <c r="A4" s="4" t="s">
        <v>435</v>
      </c>
      <c r="B4" s="5" t="n">
        <v>34000</v>
      </c>
    </row>
    <row r="5" spans="1:4">
      <c r="A5" s="4" t="s">
        <v>436</v>
      </c>
      <c r="B5" s="4" t="s">
        <v>437</v>
      </c>
    </row>
    <row r="6" spans="1:4">
      <c r="A6" s="4" t="s">
        <v>438</v>
      </c>
      <c r="B6" s="4" t="s">
        <v>337</v>
      </c>
    </row>
    <row r="7" spans="1:4">
      <c r="A7" s="4" t="s">
        <v>439</v>
      </c>
      <c r="B7" s="4" t="s">
        <v>440</v>
      </c>
    </row>
    <row r="8" spans="1:4">
      <c r="A8" s="4" t="s">
        <v>441</v>
      </c>
      <c r="B8" s="7" t="n">
        <v>2500</v>
      </c>
    </row>
    <row r="9" spans="1:4">
      <c r="A9" s="4" t="s">
        <v>442</v>
      </c>
      <c r="C9" s="7" t="n">
        <v>1900</v>
      </c>
      <c r="D9" s="7" t="n">
        <v>23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43</v>
      </c>
      <c r="B1" s="2" t="s">
        <v>1</v>
      </c>
    </row>
    <row r="2" spans="1:3">
      <c r="B2" s="2" t="s">
        <v>2</v>
      </c>
      <c r="C2" s="2" t="s">
        <v>69</v>
      </c>
    </row>
    <row r="3" spans="1:3">
      <c r="A3" s="3" t="s">
        <v>150</v>
      </c>
    </row>
    <row r="4" spans="1:3">
      <c r="A4" s="4" t="s">
        <v>444</v>
      </c>
      <c r="B4" s="10" t="n">
        <v>0.2</v>
      </c>
      <c r="C4" s="10" t="n">
        <v>0.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359</v>
      </c>
    </row>
    <row r="2" spans="1:2">
      <c r="A2" s="3" t="s">
        <v>446</v>
      </c>
    </row>
    <row r="3" spans="1:2">
      <c r="A3" s="4" t="s">
        <v>408</v>
      </c>
      <c r="B3" s="7" t="n">
        <v>6808</v>
      </c>
    </row>
    <row r="4" spans="1:2">
      <c r="A4" s="5" t="n">
        <v>2018</v>
      </c>
      <c r="B4" s="5" t="n">
        <v>929</v>
      </c>
    </row>
    <row r="5" spans="1:2">
      <c r="A5" s="5" t="n">
        <v>2019</v>
      </c>
      <c r="B5" s="5" t="n">
        <v>1225</v>
      </c>
    </row>
    <row r="6" spans="1:2">
      <c r="A6" s="5" t="n">
        <v>2020</v>
      </c>
      <c r="B6" s="5" t="n">
        <v>1249</v>
      </c>
    </row>
    <row r="7" spans="1:2">
      <c r="A7" s="5" t="n">
        <v>2021</v>
      </c>
      <c r="B7" s="5" t="n">
        <v>1287</v>
      </c>
    </row>
    <row r="8" spans="1:2">
      <c r="A8" s="5" t="n">
        <v>2022</v>
      </c>
      <c r="B8" s="5" t="n">
        <v>1325</v>
      </c>
    </row>
    <row r="9" spans="1:2">
      <c r="A9" s="4" t="s">
        <v>349</v>
      </c>
      <c r="B9" s="7" t="n">
        <v>79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1"/>
  </cols>
  <sheetData>
    <row r="1" spans="1:2">
      <c r="A1" s="1" t="s">
        <v>447</v>
      </c>
      <c r="B1" s="2" t="s">
        <v>1</v>
      </c>
    </row>
    <row r="2" spans="1:2">
      <c r="B2" s="2" t="s">
        <v>359</v>
      </c>
    </row>
    <row r="3" spans="1:2">
      <c r="A3" s="4" t="s">
        <v>448</v>
      </c>
    </row>
    <row r="4" spans="1:2">
      <c r="A4" s="3" t="s">
        <v>449</v>
      </c>
    </row>
    <row r="5" spans="1:2">
      <c r="A5" s="4" t="s">
        <v>450</v>
      </c>
      <c r="B5" s="10" t="n">
        <v>4.4</v>
      </c>
    </row>
    <row r="6" spans="1:2">
      <c r="A6" s="4" t="s">
        <v>451</v>
      </c>
      <c r="B6" s="4" t="s">
        <v>264</v>
      </c>
    </row>
    <row r="7" spans="1:2">
      <c r="A7" s="4" t="s">
        <v>452</v>
      </c>
    </row>
    <row r="8" spans="1:2">
      <c r="A8" s="3" t="s">
        <v>449</v>
      </c>
    </row>
    <row r="9" spans="1:2">
      <c r="A9" s="4" t="s">
        <v>450</v>
      </c>
      <c r="B9" s="10" t="n">
        <v>0.4</v>
      </c>
    </row>
    <row r="10" spans="1:2">
      <c r="A10" s="4" t="s">
        <v>453</v>
      </c>
    </row>
    <row r="11" spans="1:2">
      <c r="A11" s="3" t="s">
        <v>449</v>
      </c>
    </row>
    <row r="12" spans="1:2">
      <c r="A12" s="4" t="s">
        <v>450</v>
      </c>
      <c r="B12" s="10" t="n">
        <v>0.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63"/>
    <col customWidth="1" max="3" min="3" width="63"/>
  </cols>
  <sheetData>
    <row r="1" spans="1:3">
      <c r="A1" s="1" t="s">
        <v>454</v>
      </c>
      <c r="B1" s="2" t="s">
        <v>1</v>
      </c>
      <c r="C1" s="2" t="s">
        <v>257</v>
      </c>
    </row>
    <row r="2" spans="1:3">
      <c r="B2" s="2" t="s">
        <v>455</v>
      </c>
      <c r="C2" s="2" t="s">
        <v>456</v>
      </c>
    </row>
    <row r="3" spans="1:3">
      <c r="A3" s="3" t="s">
        <v>457</v>
      </c>
    </row>
    <row r="4" spans="1:3">
      <c r="A4" s="4" t="s">
        <v>458</v>
      </c>
      <c r="B4" s="5" t="n">
        <v>100000000</v>
      </c>
      <c r="C4" s="5" t="n">
        <v>100000000</v>
      </c>
    </row>
    <row r="5" spans="1:3">
      <c r="A5" s="4" t="s">
        <v>64</v>
      </c>
      <c r="B5" s="8" t="n">
        <v>0.0001</v>
      </c>
      <c r="C5" s="8" t="n">
        <v>0.0001</v>
      </c>
    </row>
    <row r="6" spans="1:3">
      <c r="A6" s="4" t="s">
        <v>459</v>
      </c>
      <c r="B6" s="4" t="s">
        <v>460</v>
      </c>
      <c r="C6" s="4" t="s">
        <v>460</v>
      </c>
    </row>
    <row r="7" spans="1:3">
      <c r="A7" s="4" t="s">
        <v>461</v>
      </c>
      <c r="B7" s="5" t="n">
        <v>1</v>
      </c>
      <c r="C7" s="5" t="n">
        <v>1</v>
      </c>
    </row>
    <row r="8" spans="1:3">
      <c r="A8" s="4" t="s">
        <v>462</v>
      </c>
      <c r="B8" s="7" t="n">
        <v>0</v>
      </c>
      <c r="C8" s="7"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463</v>
      </c>
      <c r="B1" s="2" t="s">
        <v>464</v>
      </c>
    </row>
    <row r="2" spans="1:2">
      <c r="B2" s="2" t="s">
        <v>465</v>
      </c>
    </row>
    <row r="3" spans="1:2">
      <c r="A3" s="4" t="s">
        <v>466</v>
      </c>
    </row>
    <row r="4" spans="1:2">
      <c r="A4" s="3" t="s">
        <v>467</v>
      </c>
    </row>
    <row r="5" spans="1:2">
      <c r="A5" s="4" t="s">
        <v>468</v>
      </c>
      <c r="B5" s="5" t="n">
        <v>5000000</v>
      </c>
    </row>
    <row r="6" spans="1:2">
      <c r="A6" s="4" t="s">
        <v>469</v>
      </c>
      <c r="B6" s="7" t="n">
        <v>4</v>
      </c>
    </row>
    <row r="7" spans="1:2">
      <c r="A7" s="4" t="s">
        <v>470</v>
      </c>
      <c r="B7" s="10" t="n">
        <v>18.4</v>
      </c>
    </row>
    <row r="8" spans="1:2">
      <c r="A8" s="4" t="s">
        <v>471</v>
      </c>
    </row>
    <row r="9" spans="1:2">
      <c r="A9" s="3" t="s">
        <v>467</v>
      </c>
    </row>
    <row r="10" spans="1:2">
      <c r="A10" s="4" t="s">
        <v>468</v>
      </c>
      <c r="B10" s="5" t="n">
        <v>62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2</v>
      </c>
      <c r="C1" s="2" t="s">
        <v>27</v>
      </c>
      <c r="D1" s="2" t="s">
        <v>473</v>
      </c>
    </row>
    <row r="2" spans="1:4">
      <c r="A2" s="3" t="s">
        <v>474</v>
      </c>
    </row>
    <row r="3" spans="1:4">
      <c r="A3" s="4" t="s">
        <v>475</v>
      </c>
      <c r="B3" s="5" t="n">
        <v>4254780</v>
      </c>
      <c r="C3" s="5" t="n">
        <v>3316184</v>
      </c>
    </row>
    <row r="4" spans="1:4">
      <c r="A4" s="4" t="s">
        <v>476</v>
      </c>
    </row>
    <row r="5" spans="1:4">
      <c r="A5" s="3" t="s">
        <v>474</v>
      </c>
    </row>
    <row r="6" spans="1:4">
      <c r="A6" s="4" t="s">
        <v>477</v>
      </c>
      <c r="B6" s="5" t="n">
        <v>389423</v>
      </c>
      <c r="C6" s="5" t="n">
        <v>389423</v>
      </c>
    </row>
    <row r="7" spans="1:4">
      <c r="A7" s="4" t="s">
        <v>478</v>
      </c>
    </row>
    <row r="8" spans="1:4">
      <c r="A8" s="3" t="s">
        <v>474</v>
      </c>
    </row>
    <row r="9" spans="1:4">
      <c r="A9" s="4" t="s">
        <v>475</v>
      </c>
      <c r="B9" s="5" t="n">
        <v>1529554</v>
      </c>
      <c r="C9" s="5" t="n">
        <v>1560453</v>
      </c>
    </row>
    <row r="10" spans="1:4">
      <c r="A10" s="4" t="s">
        <v>479</v>
      </c>
    </row>
    <row r="11" spans="1:4">
      <c r="A11" s="3" t="s">
        <v>474</v>
      </c>
    </row>
    <row r="12" spans="1:4">
      <c r="A12" s="4" t="s">
        <v>475</v>
      </c>
      <c r="B12" s="5" t="n">
        <v>487110</v>
      </c>
      <c r="C12" s="5" t="n">
        <v>509894</v>
      </c>
    </row>
    <row r="13" spans="1:4">
      <c r="A13" s="4" t="s">
        <v>480</v>
      </c>
      <c r="B13" s="5" t="n">
        <v>1415994</v>
      </c>
      <c r="C13" s="5" t="n">
        <v>580827</v>
      </c>
    </row>
    <row r="14" spans="1:4">
      <c r="A14" s="4" t="s">
        <v>481</v>
      </c>
    </row>
    <row r="15" spans="1:4">
      <c r="A15" s="3" t="s">
        <v>474</v>
      </c>
    </row>
    <row r="16" spans="1:4">
      <c r="A16" s="4" t="s">
        <v>475</v>
      </c>
      <c r="B16" s="5" t="n">
        <v>432699</v>
      </c>
      <c r="C16" s="5" t="n">
        <v>275587</v>
      </c>
      <c r="D16" s="5" t="n">
        <v>15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7</v>
      </c>
    </row>
    <row r="2" spans="1:3">
      <c r="A2" s="4" t="s">
        <v>476</v>
      </c>
    </row>
    <row r="3" spans="1:3">
      <c r="A3" s="3" t="s">
        <v>483</v>
      </c>
    </row>
    <row r="4" spans="1:3">
      <c r="A4" s="4" t="s">
        <v>477</v>
      </c>
      <c r="B4" s="5" t="n">
        <v>389423</v>
      </c>
      <c r="C4" s="5" t="n">
        <v>389423</v>
      </c>
    </row>
    <row r="5" spans="1:3">
      <c r="A5" s="4" t="s">
        <v>484</v>
      </c>
      <c r="B5" s="9" t="n">
        <v>7.71</v>
      </c>
      <c r="C5" s="9" t="n">
        <v>7.71</v>
      </c>
    </row>
    <row r="6" spans="1:3">
      <c r="A6" s="4" t="s">
        <v>485</v>
      </c>
    </row>
    <row r="7" spans="1:3">
      <c r="A7" s="3" t="s">
        <v>483</v>
      </c>
    </row>
    <row r="8" spans="1:3">
      <c r="A8" s="4" t="s">
        <v>477</v>
      </c>
      <c r="B8" s="5" t="n">
        <v>74141</v>
      </c>
      <c r="C8" s="5" t="n">
        <v>74141</v>
      </c>
    </row>
    <row r="9" spans="1:3">
      <c r="A9" s="4" t="s">
        <v>484</v>
      </c>
      <c r="B9" s="9" t="n">
        <v>30.35</v>
      </c>
      <c r="C9" s="9" t="n">
        <v>30.35</v>
      </c>
    </row>
    <row r="10" spans="1:3">
      <c r="A10" s="4" t="s">
        <v>486</v>
      </c>
    </row>
    <row r="11" spans="1:3">
      <c r="A11" s="3" t="s">
        <v>483</v>
      </c>
    </row>
    <row r="12" spans="1:3">
      <c r="A12" s="4" t="s">
        <v>477</v>
      </c>
      <c r="B12" s="5" t="n">
        <v>315282</v>
      </c>
      <c r="C12" s="5" t="n">
        <v>315282</v>
      </c>
    </row>
    <row r="13" spans="1:3">
      <c r="A13" s="4" t="s">
        <v>484</v>
      </c>
      <c r="B13" s="9" t="n">
        <v>2.38</v>
      </c>
      <c r="C13" s="9" t="n">
        <v>2.3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87</v>
      </c>
      <c r="B1" s="2" t="s">
        <v>257</v>
      </c>
    </row>
    <row r="2" spans="1:2">
      <c r="B2" s="2" t="s">
        <v>488</v>
      </c>
    </row>
    <row r="3" spans="1:2">
      <c r="A3" s="3" t="s">
        <v>489</v>
      </c>
    </row>
    <row r="4" spans="1:2">
      <c r="A4" s="4" t="s">
        <v>490</v>
      </c>
      <c r="B4" s="5" t="n">
        <v>7378</v>
      </c>
    </row>
    <row r="5" spans="1:2">
      <c r="A5" s="4" t="s">
        <v>491</v>
      </c>
      <c r="B5" s="5" t="n">
        <v>14713</v>
      </c>
    </row>
    <row r="6" spans="1:2">
      <c r="A6" s="4" t="s">
        <v>492</v>
      </c>
      <c r="B6" s="5" t="n">
        <v>1022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93</v>
      </c>
      <c r="B1" s="2" t="s">
        <v>1</v>
      </c>
    </row>
    <row r="2" spans="1:7">
      <c r="B2" s="2" t="s">
        <v>2</v>
      </c>
      <c r="C2" s="2" t="s">
        <v>27</v>
      </c>
      <c r="D2" s="2" t="s">
        <v>494</v>
      </c>
      <c r="E2" s="2" t="s">
        <v>259</v>
      </c>
      <c r="F2" s="2" t="s">
        <v>495</v>
      </c>
      <c r="G2" s="2" t="s">
        <v>496</v>
      </c>
    </row>
    <row r="3" spans="1:7">
      <c r="A3" s="3" t="s">
        <v>497</v>
      </c>
    </row>
    <row r="4" spans="1:7">
      <c r="A4" s="4" t="s">
        <v>475</v>
      </c>
      <c r="B4" s="5" t="n">
        <v>4254780</v>
      </c>
      <c r="C4" s="5" t="n">
        <v>3316184</v>
      </c>
    </row>
    <row r="5" spans="1:7">
      <c r="A5" s="4" t="s">
        <v>478</v>
      </c>
    </row>
    <row r="6" spans="1:7">
      <c r="A6" s="3" t="s">
        <v>497</v>
      </c>
    </row>
    <row r="7" spans="1:7">
      <c r="A7" s="4" t="s">
        <v>475</v>
      </c>
      <c r="B7" s="5" t="n">
        <v>1529554</v>
      </c>
      <c r="C7" s="5" t="n">
        <v>1560453</v>
      </c>
    </row>
    <row r="8" spans="1:7">
      <c r="A8" s="4" t="s">
        <v>498</v>
      </c>
    </row>
    <row r="9" spans="1:7">
      <c r="A9" s="3" t="s">
        <v>497</v>
      </c>
    </row>
    <row r="10" spans="1:7">
      <c r="A10" s="4" t="s">
        <v>475</v>
      </c>
      <c r="E10" s="5" t="n">
        <v>2651515</v>
      </c>
      <c r="F10" s="5" t="n">
        <v>787878</v>
      </c>
      <c r="G10" s="5" t="n">
        <v>272727</v>
      </c>
    </row>
    <row r="11" spans="1:7">
      <c r="A11" s="4" t="s">
        <v>499</v>
      </c>
      <c r="B11" s="4" t="s">
        <v>500</v>
      </c>
    </row>
    <row r="12" spans="1:7">
      <c r="A12" s="4" t="s">
        <v>501</v>
      </c>
      <c r="B12" s="4" t="s">
        <v>502</v>
      </c>
    </row>
    <row r="13" spans="1:7">
      <c r="A13" s="4" t="s">
        <v>503</v>
      </c>
      <c r="D13" s="5" t="n">
        <v>0</v>
      </c>
    </row>
    <row r="14" spans="1:7">
      <c r="A14" s="4" t="s">
        <v>504</v>
      </c>
    </row>
    <row r="15" spans="1:7">
      <c r="A15" s="3" t="s">
        <v>497</v>
      </c>
    </row>
    <row r="16" spans="1:7">
      <c r="A16" s="4" t="s">
        <v>505</v>
      </c>
      <c r="B16" s="4" t="s">
        <v>371</v>
      </c>
    </row>
    <row r="17" spans="1:7">
      <c r="A17" s="4" t="s">
        <v>506</v>
      </c>
    </row>
    <row r="18" spans="1:7">
      <c r="A18" s="3" t="s">
        <v>497</v>
      </c>
    </row>
    <row r="19" spans="1:7">
      <c r="A19" s="4" t="s">
        <v>507</v>
      </c>
      <c r="B19" s="4" t="s">
        <v>332</v>
      </c>
    </row>
    <row r="20" spans="1:7">
      <c r="A20" s="4" t="s">
        <v>508</v>
      </c>
    </row>
    <row r="21" spans="1:7">
      <c r="A21" s="3" t="s">
        <v>497</v>
      </c>
    </row>
    <row r="22" spans="1:7">
      <c r="A22" s="4" t="s">
        <v>499</v>
      </c>
      <c r="B22" s="4" t="s">
        <v>38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9</v>
      </c>
      <c r="B1" s="2" t="s">
        <v>1</v>
      </c>
    </row>
    <row r="2" spans="1:4">
      <c r="B2" s="2" t="s">
        <v>2</v>
      </c>
      <c r="C2" s="2" t="s">
        <v>27</v>
      </c>
      <c r="D2" s="2" t="s">
        <v>510</v>
      </c>
    </row>
    <row r="3" spans="1:4">
      <c r="A3" s="3" t="s">
        <v>497</v>
      </c>
    </row>
    <row r="4" spans="1:4">
      <c r="A4" s="4" t="s">
        <v>475</v>
      </c>
      <c r="B4" s="5" t="n">
        <v>4254780</v>
      </c>
      <c r="C4" s="5" t="n">
        <v>3316184</v>
      </c>
    </row>
    <row r="5" spans="1:4">
      <c r="A5" s="4" t="s">
        <v>511</v>
      </c>
    </row>
    <row r="6" spans="1:4">
      <c r="A6" s="3" t="s">
        <v>497</v>
      </c>
    </row>
    <row r="7" spans="1:4">
      <c r="A7" s="4" t="s">
        <v>475</v>
      </c>
      <c r="D7" s="5" t="n">
        <v>1813272</v>
      </c>
    </row>
    <row r="8" spans="1:4">
      <c r="A8" s="4" t="s">
        <v>512</v>
      </c>
      <c r="B8" s="4" t="s">
        <v>513</v>
      </c>
    </row>
    <row r="9" spans="1:4">
      <c r="A9" s="4" t="s">
        <v>514</v>
      </c>
      <c r="B9" s="4" t="s">
        <v>515</v>
      </c>
    </row>
    <row r="10" spans="1:4">
      <c r="A10" s="4" t="s">
        <v>516</v>
      </c>
      <c r="B10" s="5" t="n">
        <v>25000000</v>
      </c>
    </row>
    <row r="11" spans="1:4">
      <c r="A11" s="4" t="s">
        <v>517</v>
      </c>
    </row>
    <row r="12" spans="1:4">
      <c r="A12" s="3" t="s">
        <v>497</v>
      </c>
    </row>
    <row r="13" spans="1:4">
      <c r="A13" s="4" t="s">
        <v>518</v>
      </c>
      <c r="B13" s="5" t="n">
        <v>2000000</v>
      </c>
    </row>
    <row r="14" spans="1:4">
      <c r="A14" s="4" t="s">
        <v>519</v>
      </c>
    </row>
    <row r="15" spans="1:4">
      <c r="A15" s="3" t="s">
        <v>497</v>
      </c>
    </row>
    <row r="16" spans="1:4">
      <c r="A16" s="4" t="s">
        <v>518</v>
      </c>
      <c r="B16" s="5" t="n">
        <v>4000000</v>
      </c>
    </row>
    <row r="17" spans="1:4">
      <c r="A17" s="4" t="s">
        <v>520</v>
      </c>
    </row>
    <row r="18" spans="1:4">
      <c r="A18" s="3" t="s">
        <v>497</v>
      </c>
    </row>
    <row r="19" spans="1:4">
      <c r="A19" s="4" t="s">
        <v>518</v>
      </c>
      <c r="B19" s="5" t="n">
        <v>3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521</v>
      </c>
      <c r="B1" s="2" t="s">
        <v>522</v>
      </c>
      <c r="C1" s="2" t="s">
        <v>523</v>
      </c>
      <c r="D1" s="2" t="s">
        <v>473</v>
      </c>
      <c r="E1" s="2" t="s">
        <v>2</v>
      </c>
      <c r="F1" s="2" t="s">
        <v>27</v>
      </c>
    </row>
    <row r="2" spans="1:6">
      <c r="A2" s="3" t="s">
        <v>497</v>
      </c>
    </row>
    <row r="3" spans="1:6">
      <c r="A3" s="4" t="s">
        <v>475</v>
      </c>
      <c r="E3" s="5" t="n">
        <v>4254780</v>
      </c>
      <c r="F3" s="5" t="n">
        <v>3316184</v>
      </c>
    </row>
    <row r="4" spans="1:6">
      <c r="A4" s="4" t="s">
        <v>481</v>
      </c>
    </row>
    <row r="5" spans="1:6">
      <c r="A5" s="3" t="s">
        <v>497</v>
      </c>
    </row>
    <row r="6" spans="1:6">
      <c r="A6" s="4" t="s">
        <v>475</v>
      </c>
      <c r="D6" s="5" t="n">
        <v>150000</v>
      </c>
      <c r="E6" s="5" t="n">
        <v>432699</v>
      </c>
      <c r="F6" s="5" t="n">
        <v>275587</v>
      </c>
    </row>
    <row r="7" spans="1:6">
      <c r="A7" s="4" t="s">
        <v>524</v>
      </c>
      <c r="E7" s="4" t="s">
        <v>525</v>
      </c>
    </row>
    <row r="8" spans="1:6">
      <c r="A8" s="4" t="s">
        <v>514</v>
      </c>
      <c r="D8" s="4" t="s">
        <v>526</v>
      </c>
    </row>
    <row r="9" spans="1:6">
      <c r="A9" s="4" t="s">
        <v>518</v>
      </c>
      <c r="D9" s="5" t="n">
        <v>2250000</v>
      </c>
    </row>
    <row r="10" spans="1:6">
      <c r="A10" s="4" t="s">
        <v>527</v>
      </c>
      <c r="E10" s="4" t="s">
        <v>528</v>
      </c>
    </row>
    <row r="11" spans="1:6">
      <c r="A11" s="4" t="s">
        <v>499</v>
      </c>
      <c r="E11" s="4" t="s">
        <v>500</v>
      </c>
    </row>
    <row r="12" spans="1:6">
      <c r="A12" s="4" t="s">
        <v>529</v>
      </c>
      <c r="B12" s="5" t="n">
        <v>55806</v>
      </c>
      <c r="C12" s="5" t="n">
        <v>68392</v>
      </c>
      <c r="F12" s="5" t="n">
        <v>110711</v>
      </c>
    </row>
    <row r="13" spans="1:6">
      <c r="A13" s="4" t="s">
        <v>530</v>
      </c>
      <c r="E13" s="7" t="n">
        <v>25000</v>
      </c>
    </row>
    <row r="14" spans="1:6">
      <c r="A14" s="4" t="s">
        <v>531</v>
      </c>
      <c r="E14" s="5" t="n">
        <v>25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17"/>
  </cols>
  <sheetData>
    <row r="1" spans="1:5">
      <c r="A1" s="1" t="s">
        <v>532</v>
      </c>
      <c r="B1" s="2" t="s">
        <v>1</v>
      </c>
      <c r="C1" s="2" t="s">
        <v>257</v>
      </c>
    </row>
    <row r="2" spans="1:5">
      <c r="B2" s="2" t="s">
        <v>2</v>
      </c>
      <c r="C2" s="2" t="s">
        <v>27</v>
      </c>
      <c r="D2" s="2" t="s">
        <v>258</v>
      </c>
      <c r="E2" s="2" t="s">
        <v>259</v>
      </c>
    </row>
    <row r="3" spans="1:5">
      <c r="A3" s="3" t="s">
        <v>533</v>
      </c>
    </row>
    <row r="4" spans="1:5">
      <c r="A4" s="4" t="s">
        <v>534</v>
      </c>
      <c r="B4" s="5" t="n">
        <v>1560453</v>
      </c>
      <c r="C4" s="5" t="n">
        <v>991895</v>
      </c>
      <c r="D4" s="5" t="n">
        <v>796356</v>
      </c>
    </row>
    <row r="5" spans="1:5">
      <c r="A5" s="4" t="s">
        <v>535</v>
      </c>
      <c r="B5" s="5" t="n">
        <v>28900</v>
      </c>
      <c r="C5" s="5" t="n">
        <v>835480</v>
      </c>
      <c r="D5" s="5" t="n">
        <v>230200</v>
      </c>
    </row>
    <row r="6" spans="1:5">
      <c r="A6" s="4" t="s">
        <v>536</v>
      </c>
      <c r="B6" s="5" t="n">
        <v>-47405</v>
      </c>
      <c r="C6" s="5" t="n">
        <v>-230123</v>
      </c>
      <c r="D6" s="5" t="n">
        <v>-13112</v>
      </c>
    </row>
    <row r="7" spans="1:5">
      <c r="A7" s="4" t="s">
        <v>537</v>
      </c>
      <c r="B7" s="5" t="n">
        <v>-12394</v>
      </c>
      <c r="C7" s="5" t="n">
        <v>-36799</v>
      </c>
      <c r="D7" s="5" t="n">
        <v>-21549</v>
      </c>
    </row>
    <row r="8" spans="1:5">
      <c r="A8" s="4" t="s">
        <v>538</v>
      </c>
      <c r="B8" s="5" t="n">
        <v>1529554</v>
      </c>
      <c r="C8" s="5" t="n">
        <v>1560453</v>
      </c>
      <c r="D8" s="5" t="n">
        <v>991895</v>
      </c>
      <c r="E8" s="5" t="n">
        <v>796356</v>
      </c>
    </row>
    <row r="9" spans="1:5">
      <c r="A9" s="3" t="s">
        <v>539</v>
      </c>
    </row>
    <row r="10" spans="1:5">
      <c r="A10" s="4" t="s">
        <v>540</v>
      </c>
      <c r="B10" s="9" t="n">
        <v>3.63</v>
      </c>
      <c r="C10" s="9" t="n">
        <v>2.68</v>
      </c>
      <c r="D10" s="9" t="n">
        <v>2.49</v>
      </c>
    </row>
    <row r="11" spans="1:5">
      <c r="A11" s="4" t="s">
        <v>541</v>
      </c>
      <c r="B11" s="11" t="n">
        <v>6.6</v>
      </c>
      <c r="C11" s="11" t="n">
        <v>4.3</v>
      </c>
      <c r="D11" s="11" t="n">
        <v>3.38</v>
      </c>
    </row>
    <row r="12" spans="1:5">
      <c r="A12" s="4" t="s">
        <v>542</v>
      </c>
      <c r="B12" s="11" t="n">
        <v>2.24</v>
      </c>
      <c r="C12" s="11" t="n">
        <v>1.92</v>
      </c>
      <c r="D12" s="11" t="n">
        <v>1.8</v>
      </c>
    </row>
    <row r="13" spans="1:5">
      <c r="A13" s="4" t="s">
        <v>543</v>
      </c>
      <c r="B13" s="11" t="n">
        <v>4.91</v>
      </c>
      <c r="C13" s="11" t="n">
        <v>4.16</v>
      </c>
      <c r="D13" s="11" t="n">
        <v>3.73</v>
      </c>
    </row>
    <row r="14" spans="1:5">
      <c r="A14" s="4" t="s">
        <v>544</v>
      </c>
      <c r="B14" s="9" t="n">
        <v>3.72</v>
      </c>
      <c r="C14" s="9" t="n">
        <v>3.63</v>
      </c>
      <c r="D14" s="9" t="n">
        <v>2.68</v>
      </c>
      <c r="E14" s="9" t="n">
        <v>2.49</v>
      </c>
    </row>
    <row r="15" spans="1:5">
      <c r="A15" s="3" t="s">
        <v>545</v>
      </c>
    </row>
    <row r="16" spans="1:5">
      <c r="A16" s="4" t="s">
        <v>546</v>
      </c>
      <c r="B16" s="4" t="s">
        <v>547</v>
      </c>
      <c r="C16" s="4" t="s">
        <v>548</v>
      </c>
      <c r="D16" s="4" t="s">
        <v>549</v>
      </c>
      <c r="E16" s="4" t="s">
        <v>550</v>
      </c>
    </row>
    <row r="17" spans="1:5">
      <c r="A17" s="4" t="s">
        <v>551</v>
      </c>
      <c r="B17" s="7" t="n">
        <v>5786</v>
      </c>
      <c r="C17" s="7" t="n">
        <v>4632</v>
      </c>
      <c r="D17" s="7" t="n">
        <v>161</v>
      </c>
      <c r="E17" s="7" t="n">
        <v>4157</v>
      </c>
    </row>
    <row r="18" spans="1:5">
      <c r="A18" s="4" t="s">
        <v>552</v>
      </c>
      <c r="B18" s="5" t="n">
        <v>827819</v>
      </c>
    </row>
    <row r="19" spans="1:5">
      <c r="A19" s="4" t="s">
        <v>553</v>
      </c>
      <c r="B19" s="9" t="n">
        <v>3.1</v>
      </c>
    </row>
    <row r="20" spans="1:5">
      <c r="A20" s="4" t="s">
        <v>554</v>
      </c>
      <c r="B20" s="4" t="s">
        <v>549</v>
      </c>
    </row>
    <row r="21" spans="1:5">
      <c r="A21" s="4" t="s">
        <v>555</v>
      </c>
      <c r="B21" s="7" t="n">
        <v>3655</v>
      </c>
    </row>
    <row r="22" spans="1:5">
      <c r="A22" s="3" t="s">
        <v>556</v>
      </c>
    </row>
    <row r="23" spans="1:5">
      <c r="A23" s="4" t="s">
        <v>557</v>
      </c>
      <c r="B23" s="5" t="n">
        <v>1472615</v>
      </c>
    </row>
    <row r="24" spans="1:5">
      <c r="A24" s="4" t="s">
        <v>558</v>
      </c>
      <c r="B24" s="9" t="n">
        <v>3.69</v>
      </c>
    </row>
    <row r="25" spans="1:5">
      <c r="A25" s="4" t="s">
        <v>559</v>
      </c>
      <c r="B25" s="4" t="s">
        <v>560</v>
      </c>
    </row>
    <row r="26" spans="1:5">
      <c r="A26" s="4" t="s">
        <v>561</v>
      </c>
      <c r="B26" s="7" t="n">
        <v>5617</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 customWidth="1" max="5" min="5" width="24"/>
  </cols>
  <sheetData>
    <row r="1" spans="1:5">
      <c r="A1" s="1" t="s">
        <v>562</v>
      </c>
      <c r="B1" s="2" t="s">
        <v>1</v>
      </c>
      <c r="C1" s="2" t="s">
        <v>257</v>
      </c>
    </row>
    <row r="2" spans="1:5">
      <c r="B2" s="2" t="s">
        <v>2</v>
      </c>
      <c r="C2" s="2" t="s">
        <v>27</v>
      </c>
      <c r="D2" s="2" t="s">
        <v>258</v>
      </c>
      <c r="E2" s="2" t="s">
        <v>259</v>
      </c>
    </row>
    <row r="3" spans="1:5">
      <c r="A3" s="3" t="s">
        <v>533</v>
      </c>
    </row>
    <row r="4" spans="1:5">
      <c r="A4" s="4" t="s">
        <v>534</v>
      </c>
      <c r="B4" s="5" t="n">
        <v>509894</v>
      </c>
      <c r="C4" s="5" t="n">
        <v>490954</v>
      </c>
      <c r="D4" s="5" t="n">
        <v>874508</v>
      </c>
    </row>
    <row r="5" spans="1:5">
      <c r="A5" s="4" t="s">
        <v>535</v>
      </c>
      <c r="C5" s="5" t="n">
        <v>541513</v>
      </c>
      <c r="D5" s="5" t="n">
        <v>69414</v>
      </c>
    </row>
    <row r="6" spans="1:5">
      <c r="A6" s="4" t="s">
        <v>563</v>
      </c>
      <c r="B6" s="5" t="n">
        <v>-22784</v>
      </c>
      <c r="C6" s="5" t="n">
        <v>-497009</v>
      </c>
      <c r="D6" s="5" t="n">
        <v>-438086</v>
      </c>
    </row>
    <row r="7" spans="1:5">
      <c r="A7" s="4" t="s">
        <v>564</v>
      </c>
      <c r="C7" s="5" t="n">
        <v>-25564</v>
      </c>
      <c r="D7" s="5" t="n">
        <v>-14882</v>
      </c>
    </row>
    <row r="8" spans="1:5">
      <c r="A8" s="4" t="s">
        <v>538</v>
      </c>
      <c r="B8" s="5" t="n">
        <v>487110</v>
      </c>
      <c r="C8" s="5" t="n">
        <v>509894</v>
      </c>
      <c r="D8" s="5" t="n">
        <v>490954</v>
      </c>
      <c r="E8" s="5" t="n">
        <v>874508</v>
      </c>
    </row>
    <row r="9" spans="1:5">
      <c r="A9" s="3" t="s">
        <v>565</v>
      </c>
    </row>
    <row r="10" spans="1:5">
      <c r="A10" s="4" t="s">
        <v>540</v>
      </c>
      <c r="B10" s="9" t="n">
        <v>2.84</v>
      </c>
      <c r="C10" s="9" t="n">
        <v>5.8</v>
      </c>
      <c r="D10" s="9" t="n">
        <v>5.95</v>
      </c>
    </row>
    <row r="11" spans="1:5">
      <c r="A11" s="4" t="s">
        <v>541</v>
      </c>
      <c r="C11" s="11" t="n">
        <v>2.88</v>
      </c>
      <c r="D11" s="11" t="n">
        <v>4.82</v>
      </c>
    </row>
    <row r="12" spans="1:5">
      <c r="A12" s="4" t="s">
        <v>566</v>
      </c>
      <c r="B12" s="11" t="n">
        <v>4.08</v>
      </c>
      <c r="C12" s="11" t="n">
        <v>5.64</v>
      </c>
      <c r="D12" s="11" t="n">
        <v>5.95</v>
      </c>
    </row>
    <row r="13" spans="1:5">
      <c r="A13" s="4" t="s">
        <v>567</v>
      </c>
      <c r="C13" s="11" t="n">
        <v>5.98</v>
      </c>
      <c r="D13" s="11" t="n">
        <v>5.7</v>
      </c>
    </row>
    <row r="14" spans="1:5">
      <c r="A14" s="4" t="s">
        <v>544</v>
      </c>
      <c r="B14" s="9" t="n">
        <v>2.78</v>
      </c>
      <c r="C14" s="9" t="n">
        <v>2.84</v>
      </c>
      <c r="D14" s="9" t="n">
        <v>5.8</v>
      </c>
      <c r="E14" s="9" t="n">
        <v>5.95</v>
      </c>
    </row>
    <row r="15" spans="1:5">
      <c r="A15" s="3" t="s">
        <v>546</v>
      </c>
    </row>
    <row r="16" spans="1:5">
      <c r="A16" s="4" t="s">
        <v>546</v>
      </c>
      <c r="B16" s="4" t="s">
        <v>568</v>
      </c>
      <c r="C16" s="4" t="s">
        <v>569</v>
      </c>
      <c r="D16" s="4" t="s">
        <v>570</v>
      </c>
      <c r="E16" s="4" t="s">
        <v>571</v>
      </c>
    </row>
    <row r="17" spans="1:5">
      <c r="A17" s="3" t="s">
        <v>551</v>
      </c>
    </row>
    <row r="18" spans="1:5">
      <c r="A18" s="4" t="s">
        <v>572</v>
      </c>
      <c r="B18" s="7" t="n">
        <v>3605</v>
      </c>
      <c r="C18" s="7" t="n">
        <v>3288</v>
      </c>
      <c r="D18" s="7" t="n">
        <v>908</v>
      </c>
      <c r="E18" s="7" t="n">
        <v>6742</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69</v>
      </c>
    </row>
    <row r="3" spans="1:3">
      <c r="A3" s="3" t="s">
        <v>497</v>
      </c>
    </row>
    <row r="4" spans="1:3">
      <c r="A4" s="4" t="s">
        <v>574</v>
      </c>
      <c r="B4" s="4" t="s">
        <v>502</v>
      </c>
    </row>
    <row r="5" spans="1:3">
      <c r="A5" s="4" t="s">
        <v>575</v>
      </c>
      <c r="B5" s="4" t="s">
        <v>576</v>
      </c>
      <c r="C5" s="4" t="s">
        <v>57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69</v>
      </c>
    </row>
    <row r="3" spans="1:3">
      <c r="A3" s="3" t="s">
        <v>578</v>
      </c>
    </row>
    <row r="4" spans="1:3">
      <c r="A4" s="4" t="s">
        <v>579</v>
      </c>
      <c r="B4" s="4" t="s">
        <v>580</v>
      </c>
      <c r="C4" s="4" t="s">
        <v>581</v>
      </c>
    </row>
    <row r="5" spans="1:3">
      <c r="A5" s="4" t="s">
        <v>575</v>
      </c>
      <c r="B5" s="4" t="s">
        <v>576</v>
      </c>
      <c r="C5" s="4" t="s">
        <v>576</v>
      </c>
    </row>
    <row r="6" spans="1:3">
      <c r="A6" s="4" t="s">
        <v>582</v>
      </c>
      <c r="B6" s="4" t="s">
        <v>583</v>
      </c>
      <c r="C6" s="4" t="s">
        <v>584</v>
      </c>
    </row>
    <row r="7" spans="1:3">
      <c r="A7" s="4" t="s">
        <v>585</v>
      </c>
      <c r="B7" s="4" t="s">
        <v>586</v>
      </c>
      <c r="C7" s="4" t="s">
        <v>5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69</v>
      </c>
    </row>
    <row r="3" spans="1:3">
      <c r="A3" s="4" t="s">
        <v>478</v>
      </c>
    </row>
    <row r="4" spans="1:3">
      <c r="A4" s="3" t="s">
        <v>588</v>
      </c>
    </row>
    <row r="5" spans="1:3">
      <c r="A5" s="4" t="s">
        <v>589</v>
      </c>
      <c r="B5" s="9" t="n">
        <v>4.24</v>
      </c>
      <c r="C5" s="9" t="n">
        <v>2.5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590</v>
      </c>
      <c r="B1" s="2" t="s">
        <v>591</v>
      </c>
    </row>
    <row r="2" spans="1:2">
      <c r="A2" s="3" t="s">
        <v>497</v>
      </c>
    </row>
    <row r="3" spans="1:2">
      <c r="A3" s="4" t="s">
        <v>592</v>
      </c>
      <c r="B3" s="5" t="n">
        <v>204220</v>
      </c>
    </row>
    <row r="4" spans="1:2">
      <c r="A4" s="4" t="s">
        <v>501</v>
      </c>
      <c r="B4" s="4" t="s">
        <v>264</v>
      </c>
    </row>
    <row r="5" spans="1:2">
      <c r="A5" s="4" t="s">
        <v>593</v>
      </c>
      <c r="B5" s="9" t="n">
        <v>0.81000000000000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69</v>
      </c>
    </row>
    <row r="3" spans="1:3">
      <c r="A3" s="3" t="s">
        <v>595</v>
      </c>
    </row>
    <row r="4" spans="1:3">
      <c r="A4" s="4" t="s">
        <v>98</v>
      </c>
      <c r="B4" s="7" t="n">
        <v>443</v>
      </c>
      <c r="C4" s="7" t="n">
        <v>824</v>
      </c>
    </row>
    <row r="5" spans="1:3">
      <c r="A5" s="4" t="s">
        <v>596</v>
      </c>
    </row>
    <row r="6" spans="1:3">
      <c r="A6" s="3" t="s">
        <v>595</v>
      </c>
    </row>
    <row r="7" spans="1:3">
      <c r="A7" s="4" t="s">
        <v>98</v>
      </c>
      <c r="B7" s="5" t="n">
        <v>25</v>
      </c>
      <c r="C7" s="5" t="n">
        <v>21</v>
      </c>
    </row>
    <row r="8" spans="1:3">
      <c r="A8" s="4" t="s">
        <v>344</v>
      </c>
    </row>
    <row r="9" spans="1:3">
      <c r="A9" s="3" t="s">
        <v>595</v>
      </c>
    </row>
    <row r="10" spans="1:3">
      <c r="A10" s="4" t="s">
        <v>98</v>
      </c>
      <c r="B10" s="5" t="n">
        <v>183</v>
      </c>
      <c r="C10" s="5" t="n">
        <v>255</v>
      </c>
    </row>
    <row r="11" spans="1:3">
      <c r="A11" s="4" t="s">
        <v>345</v>
      </c>
    </row>
    <row r="12" spans="1:3">
      <c r="A12" s="3" t="s">
        <v>595</v>
      </c>
    </row>
    <row r="13" spans="1:3">
      <c r="A13" s="4" t="s">
        <v>98</v>
      </c>
      <c r="B13" s="5" t="n">
        <v>104</v>
      </c>
      <c r="C13" s="5" t="n">
        <v>167</v>
      </c>
    </row>
    <row r="14" spans="1:3">
      <c r="A14" s="4" t="s">
        <v>597</v>
      </c>
    </row>
    <row r="15" spans="1:3">
      <c r="A15" s="3" t="s">
        <v>595</v>
      </c>
    </row>
    <row r="16" spans="1:3">
      <c r="A16" s="4" t="s">
        <v>98</v>
      </c>
      <c r="B16" s="7" t="n">
        <v>131</v>
      </c>
      <c r="C16" s="7" t="n">
        <v>38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98</v>
      </c>
      <c r="B1" s="2" t="s">
        <v>1</v>
      </c>
    </row>
    <row r="2" spans="1:3">
      <c r="B2" s="2" t="s">
        <v>2</v>
      </c>
      <c r="C2" s="2" t="s">
        <v>69</v>
      </c>
    </row>
    <row r="3" spans="1:3">
      <c r="A3" s="4" t="s">
        <v>478</v>
      </c>
    </row>
    <row r="4" spans="1:3">
      <c r="A4" s="3" t="s">
        <v>497</v>
      </c>
    </row>
    <row r="5" spans="1:3">
      <c r="A5" s="4" t="s">
        <v>599</v>
      </c>
      <c r="B5" s="7" t="n">
        <v>1900</v>
      </c>
      <c r="C5" s="7" t="n">
        <v>1700</v>
      </c>
    </row>
    <row r="6" spans="1:3">
      <c r="A6" s="4" t="s">
        <v>600</v>
      </c>
      <c r="B6" s="4" t="s">
        <v>601</v>
      </c>
    </row>
    <row r="7" spans="1:3">
      <c r="A7" s="4" t="s">
        <v>479</v>
      </c>
    </row>
    <row r="8" spans="1:3">
      <c r="A8" s="3" t="s">
        <v>497</v>
      </c>
    </row>
    <row r="9" spans="1:3">
      <c r="A9" s="4" t="s">
        <v>599</v>
      </c>
      <c r="B9" s="7" t="n">
        <v>900</v>
      </c>
    </row>
    <row r="10" spans="1:3">
      <c r="A10" s="4" t="s">
        <v>600</v>
      </c>
      <c r="B10" s="4" t="s">
        <v>602</v>
      </c>
    </row>
    <row r="11" spans="1:3">
      <c r="A11" s="4" t="s">
        <v>481</v>
      </c>
    </row>
    <row r="12" spans="1:3">
      <c r="A12" s="3" t="s">
        <v>497</v>
      </c>
    </row>
    <row r="13" spans="1:3">
      <c r="A13" s="4" t="s">
        <v>599</v>
      </c>
      <c r="B13" s="7" t="n">
        <v>85</v>
      </c>
    </row>
    <row r="14" spans="1:3">
      <c r="A14" s="4" t="s">
        <v>600</v>
      </c>
      <c r="B14" s="4" t="s">
        <v>60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04</v>
      </c>
      <c r="B1" s="2" t="s">
        <v>1</v>
      </c>
    </row>
    <row r="2" spans="1:3">
      <c r="B2" s="2" t="s">
        <v>2</v>
      </c>
      <c r="C2" s="2" t="s">
        <v>69</v>
      </c>
    </row>
    <row r="3" spans="1:3">
      <c r="A3" s="3" t="s">
        <v>159</v>
      </c>
    </row>
    <row r="4" spans="1:3">
      <c r="A4" s="4" t="s">
        <v>85</v>
      </c>
      <c r="B4" s="7" t="n">
        <v>21</v>
      </c>
      <c r="C4" s="7" t="n">
        <v>2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5</v>
      </c>
      <c r="B1" s="2" t="s">
        <v>1</v>
      </c>
      <c r="C1" s="2" t="s">
        <v>257</v>
      </c>
    </row>
    <row r="2" spans="1:3">
      <c r="B2" s="2" t="s">
        <v>2</v>
      </c>
      <c r="C2" s="2" t="s">
        <v>27</v>
      </c>
    </row>
    <row r="3" spans="1:3">
      <c r="A3" s="3" t="s">
        <v>159</v>
      </c>
    </row>
    <row r="4" spans="1:3">
      <c r="A4" s="4" t="s">
        <v>606</v>
      </c>
      <c r="B4" s="4" t="s">
        <v>607</v>
      </c>
      <c r="C4" s="4" t="s">
        <v>608</v>
      </c>
    </row>
    <row r="5" spans="1:3">
      <c r="A5" s="4" t="s">
        <v>609</v>
      </c>
      <c r="C5" s="10" t="n">
        <v>0.2</v>
      </c>
    </row>
    <row r="6" spans="1:3">
      <c r="A6" s="4" t="s">
        <v>610</v>
      </c>
      <c r="C6" s="10" t="n">
        <v>0.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69</v>
      </c>
    </row>
    <row r="3" spans="1:3">
      <c r="A3" s="3" t="s">
        <v>612</v>
      </c>
    </row>
    <row r="4" spans="1:3">
      <c r="A4" s="4" t="s">
        <v>613</v>
      </c>
      <c r="B4" s="5" t="n">
        <v>2406087</v>
      </c>
      <c r="C4" s="5" t="n">
        <v>2229326</v>
      </c>
    </row>
    <row r="5" spans="1:3">
      <c r="A5" s="4" t="s">
        <v>478</v>
      </c>
    </row>
    <row r="6" spans="1:3">
      <c r="A6" s="3" t="s">
        <v>612</v>
      </c>
    </row>
    <row r="7" spans="1:3">
      <c r="A7" s="4" t="s">
        <v>613</v>
      </c>
      <c r="B7" s="5" t="n">
        <v>1529554</v>
      </c>
      <c r="C7" s="5" t="n">
        <v>1414526</v>
      </c>
    </row>
    <row r="8" spans="1:3">
      <c r="A8" s="4" t="s">
        <v>479</v>
      </c>
    </row>
    <row r="9" spans="1:3">
      <c r="A9" s="3" t="s">
        <v>612</v>
      </c>
    </row>
    <row r="10" spans="1:3">
      <c r="A10" s="4" t="s">
        <v>613</v>
      </c>
      <c r="B10" s="5" t="n">
        <v>487110</v>
      </c>
      <c r="C10" s="5" t="n">
        <v>410664</v>
      </c>
    </row>
    <row r="11" spans="1:3">
      <c r="A11" s="4" t="s">
        <v>476</v>
      </c>
    </row>
    <row r="12" spans="1:3">
      <c r="A12" s="3" t="s">
        <v>612</v>
      </c>
    </row>
    <row r="13" spans="1:3">
      <c r="A13" s="4" t="s">
        <v>613</v>
      </c>
      <c r="B13" s="5" t="n">
        <v>389423</v>
      </c>
      <c r="C13" s="5" t="n">
        <v>40413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614</v>
      </c>
      <c r="B1" s="2" t="s">
        <v>1</v>
      </c>
    </row>
    <row r="2" spans="1:4">
      <c r="B2" s="2" t="s">
        <v>2</v>
      </c>
      <c r="C2" s="2" t="s">
        <v>69</v>
      </c>
      <c r="D2" s="2" t="s">
        <v>27</v>
      </c>
    </row>
    <row r="3" spans="1:4">
      <c r="A3" s="3" t="s">
        <v>165</v>
      </c>
    </row>
    <row r="4" spans="1:4">
      <c r="A4" s="4" t="s">
        <v>615</v>
      </c>
      <c r="B4" s="7" t="n">
        <v>0</v>
      </c>
      <c r="C4" s="7" t="n">
        <v>0</v>
      </c>
    </row>
    <row r="5" spans="1:4">
      <c r="A5" s="4" t="s">
        <v>616</v>
      </c>
      <c r="B5" s="7" t="n">
        <v>0</v>
      </c>
      <c r="D5" s="7" t="n">
        <v>19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17</v>
      </c>
      <c r="B1" s="2" t="s">
        <v>418</v>
      </c>
    </row>
    <row r="2" spans="1:2">
      <c r="A2" s="3" t="s">
        <v>618</v>
      </c>
    </row>
    <row r="3" spans="1:2">
      <c r="A3" s="4" t="s">
        <v>619</v>
      </c>
      <c r="B3" s="7" t="n">
        <v>35</v>
      </c>
    </row>
    <row r="4" spans="1:2">
      <c r="A4" s="4" t="s">
        <v>620</v>
      </c>
      <c r="B4" s="7" t="n">
        <v>1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21</v>
      </c>
      <c r="B1" s="2" t="s">
        <v>418</v>
      </c>
    </row>
    <row r="2" spans="1:2">
      <c r="A2" s="4" t="s">
        <v>419</v>
      </c>
    </row>
    <row r="3" spans="1:2">
      <c r="A3" s="3" t="s">
        <v>618</v>
      </c>
    </row>
    <row r="4" spans="1:2">
      <c r="A4" s="4" t="s">
        <v>373</v>
      </c>
      <c r="B4" s="7" t="n">
        <v>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22</v>
      </c>
      <c r="B1" s="2" t="s">
        <v>418</v>
      </c>
    </row>
    <row r="2" spans="1:2">
      <c r="A2" s="4" t="s">
        <v>623</v>
      </c>
    </row>
    <row r="3" spans="1:2">
      <c r="A3" s="3" t="s">
        <v>618</v>
      </c>
    </row>
    <row r="4" spans="1:2">
      <c r="A4" s="4" t="s">
        <v>624</v>
      </c>
      <c r="B4" s="7" t="n">
        <v>1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s>
  <sheetData>
    <row r="1" spans="1:4">
      <c r="A1" s="1" t="s">
        <v>625</v>
      </c>
      <c r="B1" s="2" t="s">
        <v>626</v>
      </c>
      <c r="C1" s="2" t="s">
        <v>2</v>
      </c>
      <c r="D1" s="2" t="s">
        <v>27</v>
      </c>
    </row>
    <row r="2" spans="1:4">
      <c r="A2" s="4" t="s">
        <v>476</v>
      </c>
    </row>
    <row r="3" spans="1:4">
      <c r="A3" s="3" t="s">
        <v>618</v>
      </c>
    </row>
    <row r="4" spans="1:4">
      <c r="A4" s="4" t="s">
        <v>477</v>
      </c>
      <c r="C4" s="5" t="n">
        <v>389423</v>
      </c>
      <c r="D4" s="5" t="n">
        <v>389423</v>
      </c>
    </row>
    <row r="5" spans="1:4">
      <c r="A5" s="4" t="s">
        <v>627</v>
      </c>
      <c r="C5" s="9" t="n">
        <v>7.71</v>
      </c>
      <c r="D5" s="9" t="n">
        <v>7.71</v>
      </c>
    </row>
    <row r="6" spans="1:4">
      <c r="A6" s="4" t="s">
        <v>628</v>
      </c>
    </row>
    <row r="7" spans="1:4">
      <c r="A7" s="3" t="s">
        <v>618</v>
      </c>
    </row>
    <row r="8" spans="1:4">
      <c r="A8" s="4" t="s">
        <v>477</v>
      </c>
      <c r="B8" s="5" t="n">
        <v>850000</v>
      </c>
    </row>
    <row r="9" spans="1:4">
      <c r="A9" s="4" t="s">
        <v>627</v>
      </c>
      <c r="B9" s="9" t="n">
        <v>8.61999999999999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5:32:47Z</dcterms:created>
  <dcterms:modified xmlns:dcterms="http://purl.org/dc/terms/" xmlns:xsi="http://www.w3.org/2001/XMLSchema-instance" xsi:type="dcterms:W3CDTF">2018-05-10T15:32:47Z</dcterms:modified>
</cp:coreProperties>
</file>